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EQUITY" sheetId="10" state="visible" r:id="rId10"/>
    <sheet xmlns:r="http://schemas.openxmlformats.org/officeDocument/2006/relationships" name="OPTIONS" sheetId="11" state="visible" r:id="rId11"/>
    <sheet xmlns:r="http://schemas.openxmlformats.org/officeDocument/2006/relationships" name="COMMITMENTS AND CONTINGENCIES" sheetId="12" state="visible" r:id="rId12"/>
    <sheet xmlns:r="http://schemas.openxmlformats.org/officeDocument/2006/relationships" name="DISCONTINUED OPERATIONS"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RELATED PARTY TRANSACTIONS (Tab" sheetId="17" state="visible" r:id="rId17"/>
    <sheet xmlns:r="http://schemas.openxmlformats.org/officeDocument/2006/relationships" name="OPTIONS (Tables)" sheetId="18" state="visible" r:id="rId18"/>
    <sheet xmlns:r="http://schemas.openxmlformats.org/officeDocument/2006/relationships" name="COMMITMENTS AND CONTINGENCIES (" sheetId="19" state="visible" r:id="rId19"/>
    <sheet xmlns:r="http://schemas.openxmlformats.org/officeDocument/2006/relationships" name="DISCONTINUED OPERATIONS (Tables" sheetId="20" state="visible" r:id="rId20"/>
    <sheet xmlns:r="http://schemas.openxmlformats.org/officeDocument/2006/relationships" name="ORGANIZATION AND BASIS OF PRE_2"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RELATED PARTY TRANSACTIONS (Det" sheetId="24" state="visible" r:id="rId24"/>
    <sheet xmlns:r="http://schemas.openxmlformats.org/officeDocument/2006/relationships" name="RELATED PARTY TRANSACTIONS (D_2" sheetId="25" state="visible" r:id="rId25"/>
    <sheet xmlns:r="http://schemas.openxmlformats.org/officeDocument/2006/relationships" name="RELATED PARTY TRANSACTIONS (D_3" sheetId="26" state="visible" r:id="rId26"/>
    <sheet xmlns:r="http://schemas.openxmlformats.org/officeDocument/2006/relationships" name="EQUITY (Details Narrative)" sheetId="27" state="visible" r:id="rId27"/>
    <sheet xmlns:r="http://schemas.openxmlformats.org/officeDocument/2006/relationships" name="OPTIONS (Details)" sheetId="28" state="visible" r:id="rId28"/>
    <sheet xmlns:r="http://schemas.openxmlformats.org/officeDocument/2006/relationships" name="OPTIONS (Details Narrative)" sheetId="29" state="visible" r:id="rId29"/>
    <sheet xmlns:r="http://schemas.openxmlformats.org/officeDocument/2006/relationships" name="COMMITMENTS AND CONTINGENCIES_2" sheetId="30" state="visible" r:id="rId30"/>
    <sheet xmlns:r="http://schemas.openxmlformats.org/officeDocument/2006/relationships" name="COMMITMENTS AND CONTINGENCIES_3" sheetId="31" state="visible" r:id="rId31"/>
    <sheet xmlns:r="http://schemas.openxmlformats.org/officeDocument/2006/relationships" name="DISCONTINUED OPERATIONS (Detail" sheetId="32" state="visible" r:id="rId32"/>
    <sheet xmlns:r="http://schemas.openxmlformats.org/officeDocument/2006/relationships" name="DISCONTINUED OPERATIONS (Deta_2" sheetId="33" state="visible" r:id="rId33"/>
    <sheet xmlns:r="http://schemas.openxmlformats.org/officeDocument/2006/relationships" name="DISCONTINUED OPERATIONS (Deta_3" sheetId="34" state="visible" r:id="rId34"/>
    <sheet xmlns:r="http://schemas.openxmlformats.org/officeDocument/2006/relationships" name="DISCONTINUED OPERATIONS (Deta_4"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381">
  <si>
    <t>Document and Entity Information - shares</t>
  </si>
  <si>
    <t>9 Months Ended</t>
  </si>
  <si>
    <t>Jul. 31, 2019</t>
  </si>
  <si>
    <t>Sep. 13, 2019</t>
  </si>
  <si>
    <t>Document And Entity Information</t>
  </si>
  <si>
    <t>Entity Registrant Name</t>
  </si>
  <si>
    <t>Skkynet Cloud Systems, Inc.</t>
  </si>
  <si>
    <t>Entity Central Index Key</t>
  </si>
  <si>
    <t>0001546853</t>
  </si>
  <si>
    <t>Document Type</t>
  </si>
  <si>
    <t>10-Q</t>
  </si>
  <si>
    <t>Amendment Flag</t>
  </si>
  <si>
    <t>false</t>
  </si>
  <si>
    <t>Current Fiscal Year End Date</t>
  </si>
  <si>
    <t>--10-31</t>
  </si>
  <si>
    <t>Entity Small Business</t>
  </si>
  <si>
    <t>true</t>
  </si>
  <si>
    <t>Entity Shell Company</t>
  </si>
  <si>
    <t>Entity Emerging Growth Company</t>
  </si>
  <si>
    <t>Entity Current Reporting Status</t>
  </si>
  <si>
    <t>Yes</t>
  </si>
  <si>
    <t>Document Period End Date</t>
  </si>
  <si>
    <t>Jul. 31,
		2019</t>
  </si>
  <si>
    <t>Entity Filer Category</t>
  </si>
  <si>
    <t>Non-accelerated Filer</t>
  </si>
  <si>
    <t>Document Fiscal Period Focus</t>
  </si>
  <si>
    <t>Q3</t>
  </si>
  <si>
    <t>Document Fiscal Year Focus</t>
  </si>
  <si>
    <t>2019</t>
  </si>
  <si>
    <t>Entity Ex Transition Period</t>
  </si>
  <si>
    <t>Entity Common Stock Shares Outstanding</t>
  </si>
  <si>
    <t>CONSOLIDATED BALANCE SHEETS - USD ($)</t>
  </si>
  <si>
    <t>Oct. 31, 2018</t>
  </si>
  <si>
    <t>Current Assets:</t>
  </si>
  <si>
    <t>Cash</t>
  </si>
  <si>
    <t>Accounts receivable</t>
  </si>
  <si>
    <t>Prepaid</t>
  </si>
  <si>
    <t>Current assets of discontinued operations</t>
  </si>
  <si>
    <t>Total current assets</t>
  </si>
  <si>
    <t>Property and equipment, net of accumulated depreciation of $81,246 and $81,713 respectively</t>
  </si>
  <si>
    <t>Other assets of discontinued operations</t>
  </si>
  <si>
    <t>Total Assets</t>
  </si>
  <si>
    <t>Current Liabilities:</t>
  </si>
  <si>
    <t>Accounts payable and accrued expenses</t>
  </si>
  <si>
    <t>Accrued liabilities - related party</t>
  </si>
  <si>
    <t>Deferred revenue</t>
  </si>
  <si>
    <t>Current liabilities of discontinued operations</t>
  </si>
  <si>
    <t>Total current liabilities</t>
  </si>
  <si>
    <t>Total liabilities</t>
  </si>
  <si>
    <t>Stockholders' Equity:</t>
  </si>
  <si>
    <t>Preferred stock; $0.001 par value, 5,000,000 shares authorized, 5,000 shares issued and outstanding, respectively</t>
  </si>
  <si>
    <t>Common stock; $0.001 par value, 70,000,000 shares authorized, 51,488,022 and 51,363,022 shares issued and outstanding, respectively</t>
  </si>
  <si>
    <t>Additional paid-in capital</t>
  </si>
  <si>
    <t>Accumulative other comprehensive loss</t>
  </si>
  <si>
    <t>Accumulated deficit</t>
  </si>
  <si>
    <t>Total shareholders' equity</t>
  </si>
  <si>
    <t>Total Liabilities and Stockholders' Equity</t>
  </si>
  <si>
    <t>Preferred Convertible Stock Series B [Member]</t>
  </si>
  <si>
    <t>Series B Preferred convertible stock</t>
  </si>
  <si>
    <t>CONSOLIDATED BALANCE SHEETS (Parenthetical) - USD ($)</t>
  </si>
  <si>
    <t>Current Assets</t>
  </si>
  <si>
    <t>Property and equipment, net of accumulated depreciation</t>
  </si>
  <si>
    <t>Stockholders' Equity</t>
  </si>
  <si>
    <t>Common stock, shares par value</t>
  </si>
  <si>
    <t>Common stock, shares authorized</t>
  </si>
  <si>
    <t>Common stock, shares issued</t>
  </si>
  <si>
    <t>Common stock, shares outstanding</t>
  </si>
  <si>
    <t>Preferred stock, shares par value</t>
  </si>
  <si>
    <t>Preferred stock, shares authorized</t>
  </si>
  <si>
    <t>Preferred stock, shares issued</t>
  </si>
  <si>
    <t>Preferred stock, shares outstanding</t>
  </si>
  <si>
    <t>CONSOLIDATED STATEMENTS OF OPERATIONS AND COMPREHENSIVE LOSS - USD ($)</t>
  </si>
  <si>
    <t>3 Months Ended</t>
  </si>
  <si>
    <t>Jul. 31, 2018</t>
  </si>
  <si>
    <t>CONSOLIDATED STATEMENTS OF OPERATIONS AND COMPREHENSIVE LOSS</t>
  </si>
  <si>
    <t>Revenue</t>
  </si>
  <si>
    <t>Cost of goods sold</t>
  </si>
  <si>
    <t xml:space="preserve"> </t>
  </si>
  <si>
    <t>Gross Profit</t>
  </si>
  <si>
    <t>Operating Expenses:</t>
  </si>
  <si>
    <t>General &amp; administrative</t>
  </si>
  <si>
    <t>Depreciation and amortization</t>
  </si>
  <si>
    <t>Loss from operations</t>
  </si>
  <si>
    <t>Other Income (Expenses):</t>
  </si>
  <si>
    <t>Other income</t>
  </si>
  <si>
    <t>Loss on settlement of liabilities</t>
  </si>
  <si>
    <t>Other expense</t>
  </si>
  <si>
    <t>Currency exchange</t>
  </si>
  <si>
    <t>Total other income (expenses)</t>
  </si>
  <si>
    <t>Net loss before taxes</t>
  </si>
  <si>
    <t>Tax refund</t>
  </si>
  <si>
    <t>Net loss from continued operations</t>
  </si>
  <si>
    <t>Net loss from discontinued operations</t>
  </si>
  <si>
    <t>Net loss</t>
  </si>
  <si>
    <t>Preferred dividends</t>
  </si>
  <si>
    <t>Net loss to common shareholders</t>
  </si>
  <si>
    <t>Foreign currency translation adjustment</t>
  </si>
  <si>
    <t>Comprehensive (loss)</t>
  </si>
  <si>
    <t>Net loss per common share from continued operations(basic and diluted)</t>
  </si>
  <si>
    <t>Net loss per common share from discontinued operations(basic and diluted)</t>
  </si>
  <si>
    <t>Net loss per share to common shareholders</t>
  </si>
  <si>
    <t>Weighted average common shares outstanding (basic and diluted):</t>
  </si>
  <si>
    <t>CONSOLIDATED STATEMENTS OF STOCKHOLDERS' EQUITY - USD ($)</t>
  </si>
  <si>
    <t>Total</t>
  </si>
  <si>
    <t>Common Stock Shares</t>
  </si>
  <si>
    <t>Preferred Stock Shares</t>
  </si>
  <si>
    <t>Series B Preferred Convertible Stock Shares</t>
  </si>
  <si>
    <t>Additional Paid-In Capital</t>
  </si>
  <si>
    <t>Accumulated Deficit</t>
  </si>
  <si>
    <t>Accumulated Other Comprehensive Loss</t>
  </si>
  <si>
    <t>Beginning Balance, Shares at Oct. 31, 2017</t>
  </si>
  <si>
    <t>Beginning Balance, Amount at Oct. 31, 2017</t>
  </si>
  <si>
    <t>Common stock issued for accrued compensation to related parties, Shares</t>
  </si>
  <si>
    <t>Stock options issued for accrued liabilities- related parties</t>
  </si>
  <si>
    <t>Stock option expense</t>
  </si>
  <si>
    <t>Change due to currency translation</t>
  </si>
  <si>
    <t>Common stock issued for accrued compensation to related parties, Amount</t>
  </si>
  <si>
    <t>Ending Balance, Shares at Jan. 31, 2018</t>
  </si>
  <si>
    <t>Ending Balance, Amount at Jan. 31, 2018</t>
  </si>
  <si>
    <t>Change due to currency translations</t>
  </si>
  <si>
    <t>Ending Balance, Shares at Apr. 30, 2018</t>
  </si>
  <si>
    <t>Ending Balance, Amount at Apr. 30, 2018</t>
  </si>
  <si>
    <t>Common stock issued for accrued liabilities to related parties, Shares</t>
  </si>
  <si>
    <t>Common stock issued for accrued liabilities to related parties, Amount</t>
  </si>
  <si>
    <t>Ending Balance, Shares at Jul. 31, 2018</t>
  </si>
  <si>
    <t>Ending Balance, Amount at Jul. 31, 2018</t>
  </si>
  <si>
    <t>Beginning Balance, Shares at Oct. 31, 2018</t>
  </si>
  <si>
    <t>Beginning Balance, Amount at Oct. 31, 2018</t>
  </si>
  <si>
    <t>Ending Balance, Shares at Jan. 31, 2019</t>
  </si>
  <si>
    <t>Ending Balance, Amount at Jan. 31, 2019</t>
  </si>
  <si>
    <t>Common stock issued for exercise of options, Shares</t>
  </si>
  <si>
    <t>Common stock issued for exercise of options, Amount</t>
  </si>
  <si>
    <t>Ending Balance, Shares at Apr. 30, 2019</t>
  </si>
  <si>
    <t>Ending Balance, Amount at Apr. 30, 2019</t>
  </si>
  <si>
    <t>Ending Balance, Shares at Jul. 31, 2019</t>
  </si>
  <si>
    <t>Ending Balance, Amount at Jul. 31, 2019</t>
  </si>
  <si>
    <t>CONSOLIDATED STATEMENTS OF CASH FLOWS - USD ($)</t>
  </si>
  <si>
    <t>CASH FLOWS FROM OPERATING ACTIVITIES</t>
  </si>
  <si>
    <t>Net income (loss)</t>
  </si>
  <si>
    <t>Adjustments to reconcile net loss to net cash provided by (used in) operating activities:</t>
  </si>
  <si>
    <t>Net (income) loss from discontinued operations</t>
  </si>
  <si>
    <t>Depreciation and amortization expense</t>
  </si>
  <si>
    <t>Option based compensation</t>
  </si>
  <si>
    <t>Loss on settlement of accrued liabilities</t>
  </si>
  <si>
    <t>Changes in operating assets and liabilities:</t>
  </si>
  <si>
    <t>Accrued liabilities - related parties</t>
  </si>
  <si>
    <t>Prepaid and other assets</t>
  </si>
  <si>
    <t>Deferred income</t>
  </si>
  <si>
    <t>NET CASH PROVIDED BY (USED IN) OPERATING ACTIVITIES</t>
  </si>
  <si>
    <t>CASH FLOWS FROM FINANCING ACTIVITIES</t>
  </si>
  <si>
    <t>Proceeds from the exercise of options</t>
  </si>
  <si>
    <t>NET CASH PROVIDED BY FINANCING ACTIVITIES</t>
  </si>
  <si>
    <t>DISCONTINUED OPERATIONS (Tables)</t>
  </si>
  <si>
    <t>Net cash used in operating activities</t>
  </si>
  <si>
    <t>Net cash used in discontinued operations</t>
  </si>
  <si>
    <t>Effect of exchange rate changes on cash</t>
  </si>
  <si>
    <t>Net increase (decrease) in cash</t>
  </si>
  <si>
    <t>Cash, beginning of period</t>
  </si>
  <si>
    <t>Cash, end of period</t>
  </si>
  <si>
    <t>SUPPLEMENTAL CASH FLOWS INFORMATION</t>
  </si>
  <si>
    <t>Interest paid</t>
  </si>
  <si>
    <t>Income taxes paid</t>
  </si>
  <si>
    <t>NON-CASH INVESTING AND FINANCING</t>
  </si>
  <si>
    <t>Conversion of accrued compensation to equity- related parties</t>
  </si>
  <si>
    <t>ORGANIZATION AND BASIS OF PRESENTATION</t>
  </si>
  <si>
    <t>Note 1 - ORGANIZATION AND BASIS OF PRESENTATION</t>
  </si>
  <si>
    <t>Skkynet Cloud Systems, Inc. (“Skkynet” or “the Company”) is a Nevada corporation formed on August 31, 2011 and headquartered in Toronto, Canada. Skkynet operates its business through its wholly-owned subsidiaries Cogent Real-Time Systems, Inc. (“Cogent”), Skkynet Corp. (Canada), Skkynet, Inc. (USA) and Skkynet Japan (Japan). Skkynet was formed primarily for the purpose of taking the existing business lines of Cogent and its current and future customers and integrating these businesses with Cloud based systems. We also intend to expand the areas of business activity to which the kinds of products and services we provide are applied. On November 1, 2014, the Company acquired Skkynet Japan NiC as a wholly owned subsidiary. On February 1, 2015, the Company formed a wholly owned US subsidiary Skkynet, Inc., and a wholly owned Canadian subsidiary Skkynet Corp. On July 30, 2015, the Company designated 500,000 shares of the preferred stock as Series B Convertible preferred. The Series B shares have a par value of $0.001 and issue value of $1.00 per share. The series B is convertible by the holder into common stock at $1.35 per share. The Company may, any time at its option, redeem the Series B shares at their stated value. The Series B preferred shares hold a 6% per annum cumulative dividend. On July 30, 2015, the Company issued 193,661 shares of Series B convertible preferred stock to three related parties in exchange for the outstanding notes payable and accrued interest of $193,661. Dividends are not paid. The Company has accounted for $8,715 in Series B dividends which increases the loss to common shareholders from $477,924 to $486,641 for the nine month period ended July 31, 2019. On August 1, 2019 the Company sold its wholly owned subsidiary Skkynet Japan to its former owners. (See: Footnotes 7 and 8) The accompanying unaudited interim financial statements of the Company have been prepared in accordance with accounting principles generally accepted in the United States of America and the rules of the Securities and Exchange Commission (the “SEC”), and should be read in conjunction with the audited financial statements and notes thereto contained in the Company’s October 31, 2018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October 31, 2018 as reported on Form 10-K, have been omitted.</t>
  </si>
  <si>
    <t>SIGNIFICANT ACCOUNTING POLICIES</t>
  </si>
  <si>
    <t>NOTE 2 - SIGNIFICANT ACCOUNTING POLICIES</t>
  </si>
  <si>
    <t xml:space="preserve">Recently Adopted Accounting Pronouncements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are intended to render more detailed implementation guidance with the expectation to reduce the degree of judgement necessary to comply with Topic 606. ASC Topic 606 prescribes a new five-step model entities should follow in order to recognize revenue in accordance with the core principle. These five steps are: 1. Identify the contract(s) with a customer. 2. Identify the performance obligations in the contract. 3. Determine the transaction price. 4. Allocate the transaction price to the performance obligations in the contract. 5. Recognize revenue when (or as) the entity satisfied the performance obligations. The Company has five revenue streams, each of which the revenue is recognized in accordance to the five steps included in topic 606 . The revenue streams are: 1. Sale of software direct to the end customer 2. Sale of software through distributors and channel partners 3. Maintenance support services 4. Cloud services 5. Hardware sales (Skkynet Japan only) Effective November 1, 2018, the Company implemented the transition using the modified retrospective method of transition. Under this method the determination date of open contracts which could affect any adjustments was November 1, 2018. The open contracts at the time period are the unfulfilled portions of the maintenance contracts. Based on the cut off treatment of the recognition of revenue on the open contracts being determined at the end of the previous period and being no changes in the open obligation requirements, the Company has determined that there are no adjustments in the value of the revenue recognized from these contracts. As part of the revenue recognition reporting, the Company reports revenue by product line and geographic area. During the nine month periods ended July 31, 2019 and 2018 the revenue by product line was as follows: Category 2019 2018 Product sales 689,220 627,911 Support 284,180 251,130 Total 973,400 879,041 The Company sells its products on a worldwide basis. During the nine month periods ended July 31, 2019 and 2018 the Company’s revenue resulted in the following amounts geographically: Area Percentage 2019 Percentage 2018 North America 40 % 391,389 38 % 335,844 Europe 42 % 406,095 41 % 359,489 Asia 8 % 79,803 7 % 59,260 Middle East-Africa 7 % 62,090 8 % 69,034 South America 3 % 34,023 6 % 55,414 Total 100 % 973,400 100 % 879,041 </t>
  </si>
  <si>
    <t>RELATED PARTY TRANSACTIONS</t>
  </si>
  <si>
    <t>NOTE 3 - RELATED PARTY TRANSACTIONS</t>
  </si>
  <si>
    <t>Sakura Software, a corporation owned by our CEO and Chairman of the Board of Directors, Andrew S. Thomas, and Benford Consultancy, a corporation owned by our COO and a member of our Board of Directors, Paul Benford, own, respectively, 72.34% and 27.66% of the issued and outstanding shares of Real Innovations International LLC, (“Real Innovations”) a corporation organized under the laws of Nevis, West Indies. In March 2012, Cogent, our operating subsidiary, assigned all of its intellectual property including the pending patent applications for its real-time data transmission and display technology (the “IP”) to Real Innovations under an assignment of intellectual property agreement (the “Assignment Agreement”). In return for the assignment Real Innovations required a one-time payment of $30,000 to Cogent. Cogent elected to forgo the payment allowing Real Innovations to offset future expenses against the payment. There is no ongoing royalty payment or other form of compensation from Real Innovations to Cogent under the Assignment Agreement. Real Innovations, in turn, entered into a master intellectual property license agreement (the “License Agreement”) with Cogent for all of the same IP. Under the License Agreement Real Innovations granted a royalty-free license in perpetuity to Cogent for the use and exploitation of the IP in return for which Cogent agreed to: (i) pay all operating expenses of Real Innovations incurred in connection with the continued prosecution of pending patent applications and others that may be prepared; (ii) prosecute all claims for infringement of the IP; (iii) defend and indemnify Real Innovations from and against all claims of infringement of the IP asserted by third parties against Real Innovations, Cogent or our Company; (iv) purchase liability insurance in favor of Real Innovations for this purpose. Under the termination provision of the licenses agreement, there is no unilateral right of termination. Termination may occur by mutual consent of the parities, the Company ceasing doing business, by breach by the Company or by the Company failing to maintain the license and the support to prosecute and protect the license under applicable laws. Under the License Agreement, Messrs. Andrew S. Thomas and Paul Benford will benefit indirectly from their indirect ownership of all of the shares of Real Innovations to the extent of any such payments or other undertakings by Cogent on behalf of Real Innovations, but the exact amount of these benefits cannot be determined at this time. During the nine months periods ended July 31, 2019 and 2018, the Company recognized but did not pay dividends of $8,715 and $8,715, respectively. As of July 31, 2019, and October 31, 2018, the Company had the following outstanding accrued liabilities due to related parties: As of July 31, 2019 October 31, 2018 Accrued Commissions $ 24,241 $ 36,772 Accrued compensation $ -- $ 47,438 Total accrued liabilities and accrued expense $ 24,241 $ 84,210 During the nine months ended July 31,2019, three officers of the Company elected to forgo their accrued compensation for the nine months ended July 31, 2019 in exchange for options. The $44,700 of accrued compensation was exchanged for 199,800 options granted with a fair value of $55,933 with the difference of $11,233 expensed as a loss on liabilities. Accrued compensation Options Issued for accrued compensation Andrew Thomas $ 20,860 93,200 Paul Benford $ 11,920 53,300 Paul Thomas $ 11,920 53,300 Total $ 44,700 199,800 On March 2, 2019, the Company issued 7,500 options to three independent directors. (See Note 5 -Options) On April 29, 2019, an officer and a director exercised 125,000 options for 125,000 common shares of the Company, 50,000 options were exercised and $0.10 per share by the officer and 75,000 options were exercised at $0.001 per share by the director for a total value of $5,075.</t>
  </si>
  <si>
    <t>EQUITY</t>
  </si>
  <si>
    <t>Note 4 - EQUITY</t>
  </si>
  <si>
    <t>On January 31, 2018, the Company issued 30,750 shares of common stock at $0.40 per share to an officer and director of the Company for their conversion of accrued compensation to equity with a fair value of $12,300. On April 30, 2018, the Company issued 25,361 shares of common stock at $0.77 per share to an officer and director of the Company for their conversion of accrued compensation to equity with a fair value of $19,528 for the settlement of a liability of $12,309 which resulted in a loss of $7,219 which was expensed at settlement. On July 31, 2018, the Company issued 19,711 shares of common stock at $0.61 per share to an officer and director of the Company for their conversion of accrued compensation to equity with a fair value of $12,300. On April 29, 2019, an officer and a director exercised 125,000 options for 125,000 common shares of the Company. The officer exercised 50,000 options at $0.10 per share and the director exercised 75,000 options at $0.001 per share for a total value of $5,075.</t>
  </si>
  <si>
    <t>OPTIONS</t>
  </si>
  <si>
    <t>NOTE 5 - OPTIONS</t>
  </si>
  <si>
    <t xml:space="preserve">The Company, under its 2012 Stock Option Plan, issues options to various officers, directors, and consultants. The options vest in equal annual installments over a five year period with the first 20% vested when the options are granted. All of the options are exercisable at a purchase price based on the last trading price of the Company’s common stock. On January 11, 2018, the Company modified the conversion price of 815,000 options which had been granted to Vice President of Marketing and Sales on August 22, 2014. The modification extended the term of the options 10 years, reduced the conversion price per option from $1.20 to $0.40 per share and increased the fair value of the options by $3,720 to be amortized over the term of the option with no changes to the vesting of the options. On January 31, 2018, the company issued 138,000 options to two independent directors and three officers with exercise price of $0.001 for accrued compensation contributed to capital. The options have a fair value using the Black Sholes valuation of $55,114 with computed volatility of 206% and a discount rate of 2.72%. The options were vested upon issuance. On March 27, 2018, the company issued 215,000 options to various employees and consultants with an exercise price of $0.38. The options have a fair value using the Black Sholes valuation of $105,270 with computed volatility of 208% and a discount rate of 2.82%. The options are vested at 20% upon issuance and 20% each annual anniversary thereafter. On April 30, 2018, the company issued 110,500 options to two independent directors and three officers with exercise price of $0.001 for accrued compensation contributed to capital. The options have a fair value using the Black Sholes valuation of $84,947 with computed volatility of 207% and a discount rate of 2.95%.The liability for which the options were issued was $52,973 with a loss recognized at settlement of $31,974 which was expensed. The options were vested upon issuance. On July 31, 2018, the company issued 84,900 options to two independent directors and three officers with exercise price of $0.001 for accrued compensation contributed to capital. The options have a fair value using the Black Scholes valuation of $52,976 with computed volatility of 197% and a discount rate of 3.05%. The liability for which the options were issued was $52,976 which was expensed. The options were vested upon issuance.” On March 2, 2019, the Company modified 3,148,700 options to an exercise price of $0.21 per share upon conversion. The modified options vest in five years and expire in 10 years. The fair value of the modified options was calculated using the Black Scholes method with a 10 year expiration , stock measurement price of $0.20, volatility of 196.31% and discount rate of 3.00%. The total value calculated to be $628,638. The modified options were calculated and the difference between the calculation before modification was subtracted from the calculation of the modified options. The incremental value of the options is $38,162. The modified options have an unamortized expense of $796,286, therefore fair value is $834,448. As of July 31, 2019, $310,179 of option expense was recorded. On March 2, 2019, the Company issued 130,000 options to four consultants and 7,500 options to three independent directors all with an exercise price of $0.21 per share upon conversion. The options vest in five years and expire in 10 years. The fair value of the options was calculated using the Black Scholes method with a 10 year expiration, stock measurement price of $0.20, volatility of 196.31% and discount rate of 3.00%. The total value calculated to be $27,754 of which $8,236 of option expense was recorded through July 31, 2019 On April 30, 2019, the company issued 199,800 options to three officers with exercise price of $0.001 for accrued compensation contributed to capital. The options have a fair value using the Black Sholes valuation of $55,933 with computed volatility of 197.12% and a discount rate of 3.00%.The liability for which the options were issued was $44,700 with a loss recognized at settlement of $11,233. The options were vested upon issuance. On April 29, 2019, 125,000 options were converted into common stock, 50,000 at $0.10 per share with a value of $5,000 and 75,000 at $0.001 with a value of $75 for a total conversion value of $5,075. The Company has elected to expense the options over the life of the option as stock based compensation. The expense is calculated with a Black Scholes model to reach the fair value over the length of each option. During the nine month period ended July 31, 2019, the Company expensed $318,415 for options. The unrecognized future balance to be expensed over the term of the options is $603,332. The following sets forth the options granted and outstanding as of July 31, 2019: Options Weighted Average Exercise price Weighted Average Remaining Contract Life Granted Options Exercisable Intrinsic value Outstanding at October 31, 2018 7,772,200 0.34 5.27 6,317,750 2,241,496 Granted 337,300 0.09 9.75 -- -- Exercised (125,000 ) -- -- -- -- Forfeited/Expired by termination (20,000 ) -- -- -- -- Outstanding at July 31, 2019 7,964,500 0.13 7.44 5,470,540 1,187,928 </t>
  </si>
  <si>
    <t>COMMITMENTS AND CONTINGENCIES</t>
  </si>
  <si>
    <t>NOTE 6 - COMMITMENTS AND CONTINGENCIES</t>
  </si>
  <si>
    <t xml:space="preserve">The Company leases office space located at 2233 Argentia Road Suite 306 Mississauga, Ontario Canada L5N 2X7. During May 2017, the Company signed a new 5 year lease for the Company’s office being effective on August 1, 2017 through July 31, 2022. The lease is for approximately 2,210 square feet of office space with a gross monthly rental cost including common area charges of $4,097. The yearly rental obligations including the lease agreements are as follows: Fiscal Year 2019 $ 12,291 2020 $ 49,164 2021 $ 49,164 2022 $ 36,873 Total $ 147,942 </t>
  </si>
  <si>
    <t>DISCONTINUED OPERATIONS</t>
  </si>
  <si>
    <t>[DISCONTINUED OPERATIONS]</t>
  </si>
  <si>
    <t>NOTE 7 - DISCONTINUED OPERATIONS</t>
  </si>
  <si>
    <t xml:space="preserve">On July 9, 2019 the Company entered into an agreement, effective August 1, 2019, to sell the Company’s wholly owned subsidiary Skkynet Japan to the former owners. Under terms of the agreements, 22,500 shares of common stock and 272,500 options of the Company held by the former owners will be returned to the Company for 100% ownership of Skkynet Japan. In addition, the intellectual property, software documentation and source code of the Company will be returned to the Company with the balance of the assets and liabilities remaining in Skkynet Japan. As part of the agreement, the name of Skkynet Japan will be changed to exclude Skkynet in its new name. The Company will forgive the indebtedness owed to the Company by its subsidiary Skkynet Japan. The Company determined that the sale of the subsidiary in Japan represented a significant portion of its business and will have a major effect on the Company’s operations and financial results and, therefore, classified its Skkynet Japan subsidiary as held for sale on July 30, 2019 thus meeting the criteria for discontinued operations. Assts and Liabilities of Discontinued Operations July 31, 2019 October 31, 2018 Carrying amounts of assets included in discontinued operations Cash $ 6,773 $ 6,476 Accounts receivable 32,856 30,141 Inventory 2,425 2,319 Prepaid 12,194 1,733 Other assets 6,279 7,221 Total assets of Discontinued Operations $ 60,527 $ 47,890 Carrying amounts of liabilities included in discontinued operations Accounts payable $ 2,117 $ 518 Accrued liabilities 80,713 36,584 Deferred revenue 1,454 2,692 Total liabilities of Discontinued Operations $ 84,284 $ 39,794 Operating Results of Discontinued Operations For Three and Nine Months Ended July 31, Three Months Nine Months 2019 2018 2019 2018 Revenue included in discontinued operations $ 41,277 $ 34,263 $ 106,661 $ 168,959 Operating costs and expenses included in discontinued operations Cost of goods sold 5,913 22,721 16,227 47,157 General and administrative cost 51,625 47,232 149,301 148,485 Net loss from Discontinued operations (16,261 ) (35,690 ) (58,867 ) (26,683 ) Net loss per share of discontinued operations basic &amp; diluted $ (0.00 ) $ (0.00 ) $ (0.00 ) $ (0.00 ) Cash flows from Discontinued Operations March 31, 2019 March 31, 2018 Operating costs and expenses included in discontinued operations Net cash used in operating activities $ 27,014 $ 876 Net cash used in financing activities -- -- Net cash used in discontinued operations $ 27,014 $ 876 </t>
  </si>
  <si>
    <t>SUBSEQUENT EVENTS</t>
  </si>
  <si>
    <t>NOTE 8 - SUBSEQUENT EVENTS</t>
  </si>
  <si>
    <t xml:space="preserve">On August 1, 2019 the Company completed the agreement dated July 9, 2019 to sell the Company’s wholly owned subsidiary Skkynet Japan to the former owners. Under terms of the agreements, 22,500 shares of common stock and 272,500 options of the Company held by the former owners will be returned to the Company for 100% ownership of Skkynet Japan. In addition, the intellectual property, software documentation and source code of the Company will be returned to the Company with the balance of the assets and liabilities remaining in Skkynet Japan. As part of the agreement, the name of Skkynet Japan will be changed to exclude Skkynet in its new name. The Company will forgive the indebtedness owed to the Company by its subsidiary Skkynet Japan. </t>
  </si>
  <si>
    <t>SIGNIFICANT ACCOUNTING POLICIES (Policies)</t>
  </si>
  <si>
    <t>Recently Adopted Accounting Pronouncements</t>
  </si>
  <si>
    <t>SIGNIFICANT ACCOUNTING POLICIES (Tables)</t>
  </si>
  <si>
    <t>Schedule of revenue by product lines and geographic areas</t>
  </si>
  <si>
    <t xml:space="preserve"> Category 2019 2018 Product sales 689,220 627,911 Support 284,180 251,130 Total 973,400 879,041 Area Percentage 2019 Percentage 2018 North America 40 % 391,389 38 % 335,844 Europe 42 % 406,095 41 % 359,489 Asia 8 % 79,803 7 % 59,260 Middle East-Africa 7 % 62,090 8 % 69,034 South America 3 % 34,023 6 % 55,414 Total 100 % 973,400 100 % 879,041 </t>
  </si>
  <si>
    <t>RELATED PARTY TRANSACTIONS (Tables) - Related Party [Member]</t>
  </si>
  <si>
    <t>Schedule of outstanding accrued liabilities due to related parties</t>
  </si>
  <si>
    <t xml:space="preserve"> As of July 31, 2019 October 31, 2018 Accrued Commissions $ 24,241 $ 36,772 Accrued compensation $ -- $ 47,438 Total accrued liabilities and accrued expense $ 24,241 $ 84,210 </t>
  </si>
  <si>
    <t>Schedule of options issued for accrued compensation</t>
  </si>
  <si>
    <t xml:space="preserve"> Accrued compensation Options Issued for accrued compensation Andrew Thomas $ 20,860 93,200 Paul Benford $ 11,920 53,300 Paul Thomas $ 11,920 53,300 Total $ 44,700 199,800 </t>
  </si>
  <si>
    <t>OPTIONS (Tables)</t>
  </si>
  <si>
    <t>Schedule of options granted and outstanding</t>
  </si>
  <si>
    <t xml:space="preserve"> Options Weighted Average Exercise price Weighted Average Remaining Contract Life Granted Options Exercisable Intrinsic value Outstanding at October 31, 2018 7,772,200 0.34 5.27 6,317,750 2,241,496 Granted 337,300 0.09 9.75 -- -- Exercised (125,000 ) -- -- -- -- Forfeited/Expired by termination (20,000 ) -- -- -- -- Outstanding at July 31, 2019 7,964,500 0.13 7.44 5,470,540 1,187,928 </t>
  </si>
  <si>
    <t>COMMITMENTS AND CONTINGENCIES (Tables)</t>
  </si>
  <si>
    <t>Schedule of rental obligations</t>
  </si>
  <si>
    <t xml:space="preserve"> Fiscal Year 2019 $ 12,291 2020 $ 49,164 2021 $ 49,164 2022 $ 36,873 Total $ 147,942 </t>
  </si>
  <si>
    <t>Discontinued Operations and Disposal Groups [Abstract]</t>
  </si>
  <si>
    <t>Schedule of discontinued operations</t>
  </si>
  <si>
    <t xml:space="preserve"> Assts and Liabilities of Discontinued Operations July 31, 2019 October 31, 2018 Carrying amounts of assets included in discontinued operations Cash $ 6,773 $ 6,476 Accounts receivable 32,856 30,141 Inventory 2,425 2,319 Prepaid 12,194 1,733 Other assets 6,279 7,221 Total assets of Discontinued Operations $ 60,527 $ 47,890 Carrying amounts of liabilities included in discontinued operations Accounts payable $ 2,117 $ 518 Accrued liabilities 80,713 36,584 Deferred revenue 1,454 2,692 Total liabilities of Discontinued Operations $ 84,284 $ 39,794 Operating Results of Discontinued Operations For Three and Nine Months Ended July 31, Three Months Nine Months 2019 2018 2019 2018 Revenue included in discontinued operations $ 41,277 $ 34,263 $ 106,661 $ 168,959 Operating costs and expenses included in discontinued operations Cost of goods sold 5,913 22,721 16,227 47,157 General and administrative cost 51,625 47,232 149,301 148,485 Net loss from Discontinued operations (16,261 ) (35,690 ) (58,867 ) (26,683 ) Net loss per share of discontinued operations basic &amp; diluted $ (0.00 ) $ (0.00 ) $ (0.00 ) $ (0.00 ) Cash flows from Discontinued Operations March 31, 2019 March 31, 2018 Operating costs and expenses included in discontinued operations Net cash used in operating activities $ 27,014 $ 876 Net cash used in financing activities -- -- Net cash used in discontinued operations $ 27,014 $ 876 </t>
  </si>
  <si>
    <t>ORGANIZATION AND BASIS OF PRESENTATION (Details Narrative) - USD ($)</t>
  </si>
  <si>
    <t>1 Months Ended</t>
  </si>
  <si>
    <t>Jul. 30, 2015</t>
  </si>
  <si>
    <t>State of incorporation</t>
  </si>
  <si>
    <t>Nevada</t>
  </si>
  <si>
    <t>Date of Incorporation</t>
  </si>
  <si>
    <t>Aug. 31,
		2011</t>
  </si>
  <si>
    <t>Preferred stock, authorized</t>
  </si>
  <si>
    <t>Preferred stock, par value</t>
  </si>
  <si>
    <t>Series B preferred stock [Member]</t>
  </si>
  <si>
    <t>Preferred stock, issued value</t>
  </si>
  <si>
    <t>Conversion price per share</t>
  </si>
  <si>
    <t>Dividend rate</t>
  </si>
  <si>
    <t>6.00%</t>
  </si>
  <si>
    <t>Series B preferred stock [Member] | Three Related Parties [Member]</t>
  </si>
  <si>
    <t>Preferred stock, issued for debt conversion</t>
  </si>
  <si>
    <t>Debt instrument converted amount</t>
  </si>
  <si>
    <t>Description of change in loss due to dinidend</t>
  </si>
  <si>
    <t>Increases the loss to common shareholders from $477,924 to $486,641 for the nine month period ended July 31, 2019.</t>
  </si>
  <si>
    <t>SIGNIFICANT ACCOUNTING POLICIES (Details) - USD ($)</t>
  </si>
  <si>
    <t>SIGNIFICANT ACCOUNTING POLICIES (Details)</t>
  </si>
  <si>
    <t>Product sales</t>
  </si>
  <si>
    <t>Support</t>
  </si>
  <si>
    <t>SIGNIFICANT ACCOUNTING POLICIES (Details 1) - USD ($)</t>
  </si>
  <si>
    <t>Total revenue</t>
  </si>
  <si>
    <t>Revenue percentage</t>
  </si>
  <si>
    <t>100.00%</t>
  </si>
  <si>
    <t>North America [Member]</t>
  </si>
  <si>
    <t>40.00%</t>
  </si>
  <si>
    <t>38.00%</t>
  </si>
  <si>
    <t>Europe [Member]</t>
  </si>
  <si>
    <t>42.00%</t>
  </si>
  <si>
    <t>41.00%</t>
  </si>
  <si>
    <t>Asia [Member]</t>
  </si>
  <si>
    <t>8.00%</t>
  </si>
  <si>
    <t>7.00%</t>
  </si>
  <si>
    <t>Middle East [Member]</t>
  </si>
  <si>
    <t>South America [Member]</t>
  </si>
  <si>
    <t>3.00%</t>
  </si>
  <si>
    <t>RELATED PARTY TRANSACTIONS (Details) - USD ($)</t>
  </si>
  <si>
    <t>RELATED PARTY TRANSACTIONS (Details)</t>
  </si>
  <si>
    <t>Accrued commissions</t>
  </si>
  <si>
    <t>Accrued compensation</t>
  </si>
  <si>
    <t>Total accrued liabilities and accrued expense</t>
  </si>
  <si>
    <t>RELATED PARTY TRANSACTIONS (Details 1)</t>
  </si>
  <si>
    <t>Jul. 31, 2019USD ($)shares</t>
  </si>
  <si>
    <t>Accrued compensation | $</t>
  </si>
  <si>
    <t>Options Issued for accrued compensation | shares</t>
  </si>
  <si>
    <t>Andrew Thomas [Member]</t>
  </si>
  <si>
    <t>Paul Benford [Member]</t>
  </si>
  <si>
    <t>Paul Thomas [Member]</t>
  </si>
  <si>
    <t>RELATED PARTY TRANSACTIONS (Details Narrative) - USD ($)</t>
  </si>
  <si>
    <t>Mar. 02, 2019</t>
  </si>
  <si>
    <t>Apr. 30, 2019</t>
  </si>
  <si>
    <t>Apr. 29, 2019</t>
  </si>
  <si>
    <t>Apr. 30, 2018</t>
  </si>
  <si>
    <t>Jan. 31, 2018</t>
  </si>
  <si>
    <t>One time payment to be made by Real Innovations in return of assignment to Cogent</t>
  </si>
  <si>
    <t>Options Issued for accrued compensation</t>
  </si>
  <si>
    <t>Fair value of the option</t>
  </si>
  <si>
    <t>Option exercised</t>
  </si>
  <si>
    <t>Ownership percentage in Real Innovations hold by related parties</t>
  </si>
  <si>
    <t>72.34%</t>
  </si>
  <si>
    <t>27.66%</t>
  </si>
  <si>
    <t>Independent Director [Member]</t>
  </si>
  <si>
    <t>Options issued</t>
  </si>
  <si>
    <t>Price per share</t>
  </si>
  <si>
    <t>Officer And Director [Member]</t>
  </si>
  <si>
    <t>Shares issued during the period</t>
  </si>
  <si>
    <t>Officer [Member]</t>
  </si>
  <si>
    <t>EQUITY (Details Narrative) - USD ($)</t>
  </si>
  <si>
    <t>6 Months Ended</t>
  </si>
  <si>
    <t>Settlement of liability amount</t>
  </si>
  <si>
    <t>Loss on settlement</t>
  </si>
  <si>
    <t>OPTIONS (Details)</t>
  </si>
  <si>
    <t>Jul. 31, 2019USD ($)$ / sharesshares</t>
  </si>
  <si>
    <t>Stock Options</t>
  </si>
  <si>
    <t>Shares outstanding</t>
  </si>
  <si>
    <t>Shares granted</t>
  </si>
  <si>
    <t>Shares exercised</t>
  </si>
  <si>
    <t>Forfeited/expired by termination</t>
  </si>
  <si>
    <t>Weighted Average Exercise Price</t>
  </si>
  <si>
    <t>Weighted average exercise price of share outstanding | $ / shares</t>
  </si>
  <si>
    <t>Weighted average exercise price of share granted | $ / shares</t>
  </si>
  <si>
    <t>Weighted average exercise price of share exercised | $ / shares</t>
  </si>
  <si>
    <t>Weighted average exercise price of share forfeited/expired by termination | $ / shares</t>
  </si>
  <si>
    <t>Weighted Average Remaining Contractual Terms</t>
  </si>
  <si>
    <t>Weighted average remaining contractual terms of share outstanding</t>
  </si>
  <si>
    <t>5 years 3 months 8 days</t>
  </si>
  <si>
    <t>Weighted average remaining contractual terms of share granted</t>
  </si>
  <si>
    <t>9 years 9 months</t>
  </si>
  <si>
    <t>7 years 5 months 9 days</t>
  </si>
  <si>
    <t>Granted Options Exercisable</t>
  </si>
  <si>
    <t>Share forfeited/expired by termination</t>
  </si>
  <si>
    <t>Intrinsic Value</t>
  </si>
  <si>
    <t>Aggregate intrinsic value of share outstanding | $</t>
  </si>
  <si>
    <t>OPTIONS (Details Narrative) - USD ($)</t>
  </si>
  <si>
    <t>Jan. 11, 2018</t>
  </si>
  <si>
    <t>Mar. 27, 2018</t>
  </si>
  <si>
    <t>Aug. 22, 2014</t>
  </si>
  <si>
    <t>Stock option vested term</t>
  </si>
  <si>
    <t>5 years</t>
  </si>
  <si>
    <t>Stock option expiration term</t>
  </si>
  <si>
    <t>10 years</t>
  </si>
  <si>
    <t>Stock measurement price</t>
  </si>
  <si>
    <t>Computed volatility</t>
  </si>
  <si>
    <t>196.31%</t>
  </si>
  <si>
    <t>Stock option discount rate</t>
  </si>
  <si>
    <t>Unrecognized future balance</t>
  </si>
  <si>
    <t>Description of stock option vested</t>
  </si>
  <si>
    <t>The fair value of the options was calculated using the Black Scholes method with a 10 year expiration</t>
  </si>
  <si>
    <t>Stock option issued, Value</t>
  </si>
  <si>
    <t>Fair value of stock option</t>
  </si>
  <si>
    <t>Vice President [Member]</t>
  </si>
  <si>
    <t>Increase in fair value of stock option</t>
  </si>
  <si>
    <t>Stock option granted for upon conversion</t>
  </si>
  <si>
    <t>Conversion price per option</t>
  </si>
  <si>
    <t>Stock option extended term period</t>
  </si>
  <si>
    <t>Stock option issued</t>
  </si>
  <si>
    <t>Various employees and consultants [Member]</t>
  </si>
  <si>
    <t>208.00%</t>
  </si>
  <si>
    <t>The options are vested at 20% upon issuance and 20% each annual anniversary thereafter.</t>
  </si>
  <si>
    <t>Exercise price</t>
  </si>
  <si>
    <t>0.38</t>
  </si>
  <si>
    <t>Two independent directors and three officers [Member]</t>
  </si>
  <si>
    <t>197.00%</t>
  </si>
  <si>
    <t>207.00%</t>
  </si>
  <si>
    <t>206.00%</t>
  </si>
  <si>
    <t>0.001</t>
  </si>
  <si>
    <t>Three Officers [Member]</t>
  </si>
  <si>
    <t>197.12%</t>
  </si>
  <si>
    <t>Four Consultants [Member]</t>
  </si>
  <si>
    <t>0.21</t>
  </si>
  <si>
    <t>Option [Member]</t>
  </si>
  <si>
    <t>The fair value of the modified options was calculated using the Black Scholes method with a 10 year expiration.</t>
  </si>
  <si>
    <t>Stock option unamortized expense</t>
  </si>
  <si>
    <t>COMMITMENTS AND CONTINGENCIES (Details)</t>
  </si>
  <si>
    <t>Jul. 31, 2019USD ($)</t>
  </si>
  <si>
    <t>2020</t>
  </si>
  <si>
    <t>2021</t>
  </si>
  <si>
    <t>2022</t>
  </si>
  <si>
    <t>COMMITMENTS AND CONTINGENCIES (Details Narrative) - August 1, 2017 through July 31, 2022 [Member]</t>
  </si>
  <si>
    <t>May 31, 2017USD ($)integer</t>
  </si>
  <si>
    <t>Office space lease | integer</t>
  </si>
  <si>
    <t>Monthly rental expense | $</t>
  </si>
  <si>
    <t>Lease expiration</t>
  </si>
  <si>
    <t>Jul. 31,
		2022</t>
  </si>
  <si>
    <t>Lease Term</t>
  </si>
  <si>
    <t>DISCONTINUED OPERATIONS (Details) - USD ($)</t>
  </si>
  <si>
    <t>Oct. 31, 2017</t>
  </si>
  <si>
    <t>Carrying amounts of assets included in discontinued operations</t>
  </si>
  <si>
    <t>Total assets of Discontinued Operations</t>
  </si>
  <si>
    <t>Carrying amounts of liabilities included in discontinued operations</t>
  </si>
  <si>
    <t>Total liabilities of Discontinued Operations</t>
  </si>
  <si>
    <t>Discontinued Operations [Member]</t>
  </si>
  <si>
    <t>Inventory</t>
  </si>
  <si>
    <t>Other assets</t>
  </si>
  <si>
    <t>Accounts payable</t>
  </si>
  <si>
    <t>Accrued liabilities</t>
  </si>
  <si>
    <t>DISCONTINUED OPERATIONS (Details 1) - USD ($)</t>
  </si>
  <si>
    <t>Operating costs and expenses included in discontinued operations</t>
  </si>
  <si>
    <t>General and administrative</t>
  </si>
  <si>
    <t>DISCONTINUED OPERATIONS (Details 2) - USD ($)</t>
  </si>
  <si>
    <t>12 Months Ended</t>
  </si>
  <si>
    <t>Mar. 31, 2019</t>
  </si>
  <si>
    <t>Mar. 31, 2018</t>
  </si>
  <si>
    <t>Net cash used in financing activities</t>
  </si>
  <si>
    <t>DISCONTINUED OPERATIONS (Details Narrative) - SKKynet [Member]</t>
  </si>
  <si>
    <t>Jul. 09, 2019shares</t>
  </si>
  <si>
    <t>Treasury Stock Common Shares</t>
  </si>
  <si>
    <t>Repurchased of stock option</t>
  </si>
  <si>
    <t>Ownership percentage</t>
  </si>
  <si>
    <t>SUBSEQUENT EVENTS (Details Narrative) - SKKyne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514655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3</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6</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67</v>
      </c>
    </row>
    <row r="4" spans="1:2">
      <c r="A4" s="4" t="s">
        <v>190</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4</v>
      </c>
      <c r="B1" s="2" t="s">
        <v>1</v>
      </c>
    </row>
    <row r="2" spans="1:2">
      <c r="B2" s="2" t="s">
        <v>2</v>
      </c>
    </row>
    <row r="3" spans="1:2">
      <c r="A3" s="4" t="s">
        <v>195</v>
      </c>
      <c r="B3" s="4"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00966</v>
      </c>
      <c r="C3" s="6" t="n">
        <v>670827</v>
      </c>
    </row>
    <row r="4" spans="1:3">
      <c r="A4" s="4" t="s">
        <v>35</v>
      </c>
      <c r="B4" s="5" t="n">
        <v>134913</v>
      </c>
      <c r="C4" s="5" t="n">
        <v>172911</v>
      </c>
    </row>
    <row r="5" spans="1:3">
      <c r="A5" s="4" t="s">
        <v>36</v>
      </c>
      <c r="B5" s="5" t="n">
        <v>18792</v>
      </c>
      <c r="C5" s="5" t="n">
        <v>5698</v>
      </c>
    </row>
    <row r="6" spans="1:3">
      <c r="A6" s="4" t="s">
        <v>37</v>
      </c>
      <c r="B6" s="5" t="n">
        <v>54248</v>
      </c>
      <c r="C6" s="5" t="n">
        <v>40669</v>
      </c>
    </row>
    <row r="7" spans="1:3">
      <c r="A7" s="4" t="s">
        <v>38</v>
      </c>
      <c r="B7" s="5" t="n">
        <v>908919</v>
      </c>
      <c r="C7" s="5" t="n">
        <v>890105</v>
      </c>
    </row>
    <row r="8" spans="1:3">
      <c r="A8" s="4" t="s">
        <v>39</v>
      </c>
      <c r="B8" s="5" t="n">
        <v>8561</v>
      </c>
      <c r="C8" s="5" t="n">
        <v>6060</v>
      </c>
    </row>
    <row r="9" spans="1:3">
      <c r="A9" s="4" t="s">
        <v>40</v>
      </c>
      <c r="B9" s="5" t="n">
        <v>6279</v>
      </c>
      <c r="C9" s="5" t="n">
        <v>7221</v>
      </c>
    </row>
    <row r="10" spans="1:3">
      <c r="A10" s="4" t="s">
        <v>41</v>
      </c>
      <c r="B10" s="5" t="n">
        <v>923759</v>
      </c>
      <c r="C10" s="5" t="n">
        <v>903386</v>
      </c>
    </row>
    <row r="11" spans="1:3">
      <c r="A11" s="3" t="s">
        <v>42</v>
      </c>
    </row>
    <row r="12" spans="1:3">
      <c r="A12" s="4" t="s">
        <v>43</v>
      </c>
      <c r="B12" s="5" t="n">
        <v>64995</v>
      </c>
      <c r="C12" s="5" t="n">
        <v>37599</v>
      </c>
    </row>
    <row r="13" spans="1:3">
      <c r="A13" s="4" t="s">
        <v>44</v>
      </c>
      <c r="B13" s="5" t="n">
        <v>24241</v>
      </c>
      <c r="C13" s="5" t="n">
        <v>84210</v>
      </c>
    </row>
    <row r="14" spans="1:3">
      <c r="A14" s="4" t="s">
        <v>45</v>
      </c>
      <c r="B14" s="5" t="n">
        <v>138702</v>
      </c>
      <c r="C14" s="5" t="n">
        <v>85694</v>
      </c>
    </row>
    <row r="15" spans="1:3">
      <c r="A15" s="4" t="s">
        <v>46</v>
      </c>
      <c r="B15" s="5" t="n">
        <v>84284</v>
      </c>
      <c r="C15" s="5" t="n">
        <v>39794</v>
      </c>
    </row>
    <row r="16" spans="1:3">
      <c r="A16" s="4" t="s">
        <v>47</v>
      </c>
      <c r="B16" s="5" t="n">
        <v>312222</v>
      </c>
      <c r="C16" s="5" t="n">
        <v>247297</v>
      </c>
    </row>
    <row r="17" spans="1:3">
      <c r="A17" s="4" t="s">
        <v>48</v>
      </c>
      <c r="B17" s="5" t="n">
        <v>312222</v>
      </c>
      <c r="C17" s="5" t="n">
        <v>247297</v>
      </c>
    </row>
    <row r="18" spans="1:3">
      <c r="A18" s="3" t="s">
        <v>49</v>
      </c>
    </row>
    <row r="19" spans="1:3">
      <c r="A19" s="4" t="s">
        <v>50</v>
      </c>
      <c r="B19" s="5" t="n">
        <v>5</v>
      </c>
      <c r="C19" s="5" t="n">
        <v>5</v>
      </c>
    </row>
    <row r="20" spans="1:3">
      <c r="A20" s="4" t="s">
        <v>51</v>
      </c>
      <c r="B20" s="5" t="n">
        <v>51489</v>
      </c>
      <c r="C20" s="5" t="n">
        <v>51364</v>
      </c>
    </row>
    <row r="21" spans="1:3">
      <c r="A21" s="4" t="s">
        <v>52</v>
      </c>
      <c r="B21" s="5" t="n">
        <v>6212023</v>
      </c>
      <c r="C21" s="5" t="n">
        <v>5832725</v>
      </c>
    </row>
    <row r="22" spans="1:3">
      <c r="A22" s="4" t="s">
        <v>53</v>
      </c>
      <c r="B22" s="5" t="n">
        <v>-20694</v>
      </c>
      <c r="C22" s="5" t="n">
        <v>-74643</v>
      </c>
    </row>
    <row r="23" spans="1:3">
      <c r="A23" s="4" t="s">
        <v>54</v>
      </c>
      <c r="B23" s="5" t="n">
        <v>-5824947</v>
      </c>
      <c r="C23" s="5" t="n">
        <v>-5347023</v>
      </c>
    </row>
    <row r="24" spans="1:3">
      <c r="A24" s="4" t="s">
        <v>55</v>
      </c>
      <c r="B24" s="5" t="n">
        <v>611537</v>
      </c>
      <c r="C24" s="5" t="n">
        <v>656089</v>
      </c>
    </row>
    <row r="25" spans="1:3">
      <c r="A25" s="4" t="s">
        <v>56</v>
      </c>
      <c r="B25" s="5" t="n">
        <v>923759</v>
      </c>
      <c r="C25" s="5" t="n">
        <v>903386</v>
      </c>
    </row>
    <row r="26" spans="1:3">
      <c r="A26" s="4" t="s">
        <v>57</v>
      </c>
    </row>
    <row r="27" spans="1:3">
      <c r="A27" s="3" t="s">
        <v>49</v>
      </c>
    </row>
    <row r="28" spans="1:3">
      <c r="A28" s="4" t="s">
        <v>58</v>
      </c>
      <c r="B28" s="6" t="n">
        <v>193661</v>
      </c>
      <c r="C28" s="6" t="n">
        <v>1936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208</v>
      </c>
      <c r="B1" s="2" t="s">
        <v>209</v>
      </c>
      <c r="C1" s="2" t="s">
        <v>1</v>
      </c>
    </row>
    <row r="2" spans="1:5">
      <c r="B2" s="2" t="s">
        <v>210</v>
      </c>
      <c r="C2" s="2" t="s">
        <v>2</v>
      </c>
      <c r="D2" s="2" t="s">
        <v>73</v>
      </c>
      <c r="E2" s="2" t="s">
        <v>32</v>
      </c>
    </row>
    <row r="3" spans="1:5">
      <c r="A3" s="4" t="s">
        <v>211</v>
      </c>
      <c r="C3" s="4" t="s">
        <v>212</v>
      </c>
    </row>
    <row r="4" spans="1:5">
      <c r="A4" s="4" t="s">
        <v>213</v>
      </c>
      <c r="C4" s="4" t="s">
        <v>214</v>
      </c>
    </row>
    <row r="5" spans="1:5">
      <c r="A5" s="4" t="s">
        <v>215</v>
      </c>
      <c r="C5" s="5" t="n">
        <v>5000000</v>
      </c>
      <c r="E5" s="5" t="n">
        <v>5000000</v>
      </c>
    </row>
    <row r="6" spans="1:5">
      <c r="A6" s="4" t="s">
        <v>216</v>
      </c>
      <c r="C6" s="7" t="n">
        <v>0.001</v>
      </c>
      <c r="E6" s="7" t="n">
        <v>0.001</v>
      </c>
    </row>
    <row r="7" spans="1:5">
      <c r="A7" s="4" t="s">
        <v>94</v>
      </c>
      <c r="C7" s="6" t="n">
        <v>-8715</v>
      </c>
      <c r="D7" s="6" t="n">
        <v>-8715</v>
      </c>
    </row>
    <row r="8" spans="1:5">
      <c r="A8" s="4" t="s">
        <v>217</v>
      </c>
    </row>
    <row r="9" spans="1:5">
      <c r="A9" s="4" t="s">
        <v>215</v>
      </c>
      <c r="B9" s="5" t="n">
        <v>500000</v>
      </c>
    </row>
    <row r="10" spans="1:5">
      <c r="A10" s="4" t="s">
        <v>216</v>
      </c>
      <c r="B10" s="7" t="n">
        <v>0.001</v>
      </c>
    </row>
    <row r="11" spans="1:5">
      <c r="A11" s="4" t="s">
        <v>218</v>
      </c>
      <c r="B11" s="5" t="n">
        <v>1</v>
      </c>
    </row>
    <row r="12" spans="1:5">
      <c r="A12" s="4" t="s">
        <v>219</v>
      </c>
      <c r="B12" s="8" t="n">
        <v>1.35</v>
      </c>
    </row>
    <row r="13" spans="1:5">
      <c r="A13" s="4" t="s">
        <v>220</v>
      </c>
      <c r="B13" s="4" t="s">
        <v>221</v>
      </c>
    </row>
    <row r="14" spans="1:5">
      <c r="A14" s="4" t="s">
        <v>222</v>
      </c>
    </row>
    <row r="15" spans="1:5">
      <c r="A15" s="4" t="s">
        <v>223</v>
      </c>
      <c r="B15" s="5" t="n">
        <v>193661</v>
      </c>
    </row>
    <row r="16" spans="1:5">
      <c r="A16" s="4" t="s">
        <v>224</v>
      </c>
      <c r="B16" s="6" t="n">
        <v>193661</v>
      </c>
    </row>
    <row r="17" spans="1:5">
      <c r="A17" s="4" t="s">
        <v>225</v>
      </c>
      <c r="B17" s="4" t="s">
        <v>226</v>
      </c>
    </row>
    <row r="18" spans="1:5">
      <c r="A18" s="4" t="s">
        <v>94</v>
      </c>
      <c r="B18" s="6" t="n">
        <v>-8715</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27</v>
      </c>
      <c r="B1" s="2" t="s">
        <v>72</v>
      </c>
      <c r="D1" s="2" t="s">
        <v>1</v>
      </c>
    </row>
    <row r="2" spans="1:5">
      <c r="B2" s="2" t="s">
        <v>2</v>
      </c>
      <c r="C2" s="2" t="s">
        <v>73</v>
      </c>
      <c r="D2" s="2" t="s">
        <v>2</v>
      </c>
      <c r="E2" s="2" t="s">
        <v>73</v>
      </c>
    </row>
    <row r="3" spans="1:5">
      <c r="A3" s="3" t="s">
        <v>228</v>
      </c>
    </row>
    <row r="4" spans="1:5">
      <c r="A4" s="4" t="s">
        <v>229</v>
      </c>
      <c r="D4" s="6" t="n">
        <v>689220</v>
      </c>
      <c r="E4" s="6" t="n">
        <v>627911</v>
      </c>
    </row>
    <row r="5" spans="1:5">
      <c r="A5" s="4" t="s">
        <v>230</v>
      </c>
      <c r="D5" s="5" t="n">
        <v>284180</v>
      </c>
      <c r="E5" s="5" t="n">
        <v>251130</v>
      </c>
    </row>
    <row r="6" spans="1:5">
      <c r="A6" s="4" t="s">
        <v>103</v>
      </c>
      <c r="B6" s="6" t="n">
        <v>337587</v>
      </c>
      <c r="C6" s="6" t="n">
        <v>319920</v>
      </c>
      <c r="D6" s="6" t="n">
        <v>973400</v>
      </c>
      <c r="E6" s="6" t="n">
        <v>87904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31</v>
      </c>
      <c r="B1" s="2" t="s">
        <v>72</v>
      </c>
      <c r="D1" s="2" t="s">
        <v>1</v>
      </c>
    </row>
    <row r="2" spans="1:5">
      <c r="B2" s="2" t="s">
        <v>2</v>
      </c>
      <c r="C2" s="2" t="s">
        <v>73</v>
      </c>
      <c r="D2" s="2" t="s">
        <v>2</v>
      </c>
      <c r="E2" s="2" t="s">
        <v>73</v>
      </c>
    </row>
    <row r="3" spans="1:5">
      <c r="A3" s="4" t="s">
        <v>232</v>
      </c>
      <c r="B3" s="6" t="n">
        <v>337587</v>
      </c>
      <c r="C3" s="6" t="n">
        <v>319920</v>
      </c>
      <c r="D3" s="6" t="n">
        <v>973400</v>
      </c>
      <c r="E3" s="6" t="n">
        <v>879041</v>
      </c>
    </row>
    <row r="4" spans="1:5">
      <c r="A4" s="4" t="s">
        <v>233</v>
      </c>
      <c r="D4" s="4" t="s">
        <v>234</v>
      </c>
      <c r="E4" s="4" t="s">
        <v>234</v>
      </c>
    </row>
    <row r="5" spans="1:5">
      <c r="A5" s="4" t="s">
        <v>235</v>
      </c>
    </row>
    <row r="6" spans="1:5">
      <c r="A6" s="4" t="s">
        <v>232</v>
      </c>
      <c r="D6" s="6" t="n">
        <v>391389</v>
      </c>
      <c r="E6" s="6" t="n">
        <v>335844</v>
      </c>
    </row>
    <row r="7" spans="1:5">
      <c r="A7" s="4" t="s">
        <v>233</v>
      </c>
      <c r="D7" s="4" t="s">
        <v>236</v>
      </c>
      <c r="E7" s="4" t="s">
        <v>237</v>
      </c>
    </row>
    <row r="8" spans="1:5">
      <c r="A8" s="4" t="s">
        <v>238</v>
      </c>
    </row>
    <row r="9" spans="1:5">
      <c r="A9" s="4" t="s">
        <v>232</v>
      </c>
      <c r="D9" s="6" t="n">
        <v>406095</v>
      </c>
      <c r="E9" s="6" t="n">
        <v>359489</v>
      </c>
    </row>
    <row r="10" spans="1:5">
      <c r="A10" s="4" t="s">
        <v>233</v>
      </c>
      <c r="D10" s="4" t="s">
        <v>239</v>
      </c>
      <c r="E10" s="4" t="s">
        <v>240</v>
      </c>
    </row>
    <row r="11" spans="1:5">
      <c r="A11" s="4" t="s">
        <v>241</v>
      </c>
    </row>
    <row r="12" spans="1:5">
      <c r="A12" s="4" t="s">
        <v>232</v>
      </c>
      <c r="D12" s="6" t="n">
        <v>79803</v>
      </c>
      <c r="E12" s="6" t="n">
        <v>59260</v>
      </c>
    </row>
    <row r="13" spans="1:5">
      <c r="A13" s="4" t="s">
        <v>233</v>
      </c>
      <c r="D13" s="4" t="s">
        <v>242</v>
      </c>
      <c r="E13" s="4" t="s">
        <v>243</v>
      </c>
    </row>
    <row r="14" spans="1:5">
      <c r="A14" s="4" t="s">
        <v>244</v>
      </c>
    </row>
    <row r="15" spans="1:5">
      <c r="A15" s="4" t="s">
        <v>232</v>
      </c>
      <c r="D15" s="6" t="n">
        <v>62090</v>
      </c>
      <c r="E15" s="6" t="n">
        <v>69034</v>
      </c>
    </row>
    <row r="16" spans="1:5">
      <c r="A16" s="4" t="s">
        <v>233</v>
      </c>
      <c r="D16" s="4" t="s">
        <v>243</v>
      </c>
      <c r="E16" s="4" t="s">
        <v>242</v>
      </c>
    </row>
    <row r="17" spans="1:5">
      <c r="A17" s="4" t="s">
        <v>245</v>
      </c>
    </row>
    <row r="18" spans="1:5">
      <c r="A18" s="4" t="s">
        <v>232</v>
      </c>
      <c r="D18" s="6" t="n">
        <v>34023</v>
      </c>
      <c r="E18" s="6" t="n">
        <v>55414</v>
      </c>
    </row>
    <row r="19" spans="1:5">
      <c r="A19" s="4" t="s">
        <v>233</v>
      </c>
      <c r="D19" s="4" t="s">
        <v>246</v>
      </c>
      <c r="E19" s="4" t="s">
        <v>22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7</v>
      </c>
      <c r="B1" s="2" t="s">
        <v>2</v>
      </c>
      <c r="C1" s="2" t="s">
        <v>32</v>
      </c>
    </row>
    <row r="2" spans="1:3">
      <c r="A2" s="3" t="s">
        <v>248</v>
      </c>
    </row>
    <row r="3" spans="1:3">
      <c r="A3" s="4" t="s">
        <v>249</v>
      </c>
      <c r="B3" s="6" t="n">
        <v>24241</v>
      </c>
      <c r="C3" s="6" t="n">
        <v>36772</v>
      </c>
    </row>
    <row r="4" spans="1:3">
      <c r="A4" s="4" t="s">
        <v>250</v>
      </c>
      <c r="B4" s="4" t="s">
        <v>77</v>
      </c>
      <c r="C4" s="5" t="n">
        <v>47438</v>
      </c>
    </row>
    <row r="5" spans="1:3">
      <c r="A5" s="4" t="s">
        <v>251</v>
      </c>
      <c r="B5" s="6" t="n">
        <v>24241</v>
      </c>
      <c r="C5" s="6" t="n">
        <v>8421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9"/>
    <col customWidth="1" max="2" min="2" width="27"/>
  </cols>
  <sheetData>
    <row r="1" spans="1:2">
      <c r="A1" s="1" t="s">
        <v>252</v>
      </c>
      <c r="B1" s="2" t="s">
        <v>253</v>
      </c>
    </row>
    <row r="2" spans="1:2">
      <c r="A2" s="4" t="s">
        <v>254</v>
      </c>
      <c r="B2" s="6" t="n">
        <v>44700</v>
      </c>
    </row>
    <row r="3" spans="1:2">
      <c r="A3" s="4" t="s">
        <v>255</v>
      </c>
      <c r="B3" s="5" t="n">
        <v>199800</v>
      </c>
    </row>
    <row r="4" spans="1:2">
      <c r="A4" s="4" t="s">
        <v>256</v>
      </c>
    </row>
    <row r="5" spans="1:2">
      <c r="A5" s="4" t="s">
        <v>254</v>
      </c>
      <c r="B5" s="6" t="n">
        <v>20860</v>
      </c>
    </row>
    <row r="6" spans="1:2">
      <c r="A6" s="4" t="s">
        <v>255</v>
      </c>
      <c r="B6" s="5" t="n">
        <v>93200</v>
      </c>
    </row>
    <row r="7" spans="1:2">
      <c r="A7" s="4" t="s">
        <v>257</v>
      </c>
    </row>
    <row r="8" spans="1:2">
      <c r="A8" s="4" t="s">
        <v>254</v>
      </c>
      <c r="B8" s="6" t="n">
        <v>11920</v>
      </c>
    </row>
    <row r="9" spans="1:2">
      <c r="A9" s="4" t="s">
        <v>255</v>
      </c>
      <c r="B9" s="5" t="n">
        <v>53300</v>
      </c>
    </row>
    <row r="10" spans="1:2">
      <c r="A10" s="4" t="s">
        <v>258</v>
      </c>
    </row>
    <row r="11" spans="1:2">
      <c r="A11" s="4" t="s">
        <v>254</v>
      </c>
      <c r="B11" s="6" t="n">
        <v>11920</v>
      </c>
    </row>
    <row r="12" spans="1:2">
      <c r="A12" s="4" t="s">
        <v>255</v>
      </c>
      <c r="B12" s="5" t="n">
        <v>533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59</v>
      </c>
      <c r="B1" s="2" t="s">
        <v>260</v>
      </c>
      <c r="C1" s="2" t="s">
        <v>261</v>
      </c>
      <c r="D1" s="2" t="s">
        <v>262</v>
      </c>
      <c r="E1" s="2" t="s">
        <v>73</v>
      </c>
      <c r="F1" s="2" t="s">
        <v>263</v>
      </c>
      <c r="G1" s="2" t="s">
        <v>264</v>
      </c>
      <c r="H1" s="2" t="s">
        <v>263</v>
      </c>
      <c r="I1" s="2" t="s">
        <v>2</v>
      </c>
      <c r="J1" s="2" t="s">
        <v>73</v>
      </c>
    </row>
    <row r="2" spans="1:10">
      <c r="A2" s="4" t="s">
        <v>94</v>
      </c>
      <c r="I2" s="6" t="n">
        <v>-8715</v>
      </c>
      <c r="J2" s="6" t="n">
        <v>-8715</v>
      </c>
    </row>
    <row r="3" spans="1:10">
      <c r="A3" s="4" t="s">
        <v>265</v>
      </c>
      <c r="I3" s="5" t="n">
        <v>30000</v>
      </c>
    </row>
    <row r="4" spans="1:10">
      <c r="A4" s="4" t="s">
        <v>250</v>
      </c>
      <c r="I4" s="6" t="n">
        <v>44700</v>
      </c>
    </row>
    <row r="5" spans="1:10">
      <c r="A5" s="4" t="s">
        <v>266</v>
      </c>
      <c r="I5" s="5" t="n">
        <v>199800</v>
      </c>
    </row>
    <row r="6" spans="1:10">
      <c r="A6" s="4" t="s">
        <v>267</v>
      </c>
      <c r="I6" s="6" t="n">
        <v>55933</v>
      </c>
    </row>
    <row r="7" spans="1:10">
      <c r="A7" s="4" t="s">
        <v>143</v>
      </c>
      <c r="I7" s="5" t="n">
        <v>11233</v>
      </c>
      <c r="J7" s="5" t="n">
        <v>39193</v>
      </c>
    </row>
    <row r="8" spans="1:10">
      <c r="A8" s="4" t="s">
        <v>268</v>
      </c>
      <c r="D8" s="5" t="n">
        <v>125000</v>
      </c>
    </row>
    <row r="9" spans="1:10">
      <c r="A9" s="4" t="s">
        <v>150</v>
      </c>
      <c r="D9" s="6" t="n">
        <v>5075</v>
      </c>
      <c r="H9" s="4" t="s">
        <v>77</v>
      </c>
      <c r="I9" s="5" t="n">
        <v>5075</v>
      </c>
      <c r="J9" s="4" t="s">
        <v>77</v>
      </c>
    </row>
    <row r="10" spans="1:10">
      <c r="A10" s="4" t="s">
        <v>256</v>
      </c>
    </row>
    <row r="11" spans="1:10">
      <c r="A11" s="4" t="s">
        <v>250</v>
      </c>
      <c r="I11" s="6" t="n">
        <v>20860</v>
      </c>
    </row>
    <row r="12" spans="1:10">
      <c r="A12" s="4" t="s">
        <v>266</v>
      </c>
      <c r="I12" s="5" t="n">
        <v>93200</v>
      </c>
    </row>
    <row r="13" spans="1:10">
      <c r="A13" s="4" t="s">
        <v>269</v>
      </c>
      <c r="I13" s="4" t="s">
        <v>270</v>
      </c>
    </row>
    <row r="14" spans="1:10">
      <c r="A14" s="4" t="s">
        <v>257</v>
      </c>
    </row>
    <row r="15" spans="1:10">
      <c r="A15" s="4" t="s">
        <v>250</v>
      </c>
      <c r="I15" s="6" t="n">
        <v>11920</v>
      </c>
    </row>
    <row r="16" spans="1:10">
      <c r="A16" s="4" t="s">
        <v>266</v>
      </c>
      <c r="I16" s="5" t="n">
        <v>53300</v>
      </c>
    </row>
    <row r="17" spans="1:10">
      <c r="A17" s="4" t="s">
        <v>269</v>
      </c>
      <c r="I17" s="4" t="s">
        <v>271</v>
      </c>
    </row>
    <row r="18" spans="1:10">
      <c r="A18" s="4" t="s">
        <v>272</v>
      </c>
    </row>
    <row r="19" spans="1:10">
      <c r="A19" s="4" t="s">
        <v>273</v>
      </c>
      <c r="B19" s="5" t="n">
        <v>7500</v>
      </c>
      <c r="C19" s="4" t="s">
        <v>77</v>
      </c>
    </row>
    <row r="20" spans="1:10">
      <c r="A20" s="4" t="s">
        <v>268</v>
      </c>
      <c r="D20" s="5" t="n">
        <v>75000</v>
      </c>
    </row>
    <row r="21" spans="1:10">
      <c r="A21" s="4" t="s">
        <v>274</v>
      </c>
      <c r="D21" s="7" t="n">
        <v>0.001</v>
      </c>
    </row>
    <row r="22" spans="1:10">
      <c r="A22" s="4" t="s">
        <v>150</v>
      </c>
      <c r="D22" s="6" t="n">
        <v>75</v>
      </c>
    </row>
    <row r="23" spans="1:10">
      <c r="A23" s="4" t="s">
        <v>275</v>
      </c>
    </row>
    <row r="24" spans="1:10">
      <c r="A24" s="4" t="s">
        <v>268</v>
      </c>
      <c r="D24" s="5" t="n">
        <v>125000</v>
      </c>
      <c r="E24" s="4" t="s">
        <v>77</v>
      </c>
    </row>
    <row r="25" spans="1:10">
      <c r="A25" s="4" t="s">
        <v>276</v>
      </c>
      <c r="D25" s="5" t="n">
        <v>125000</v>
      </c>
      <c r="E25" s="5" t="n">
        <v>19711</v>
      </c>
      <c r="F25" s="5" t="n">
        <v>25361</v>
      </c>
      <c r="G25" s="5" t="n">
        <v>30750</v>
      </c>
    </row>
    <row r="26" spans="1:10">
      <c r="A26" s="4" t="s">
        <v>150</v>
      </c>
      <c r="D26" s="6" t="n">
        <v>5075</v>
      </c>
    </row>
    <row r="27" spans="1:10">
      <c r="A27" s="4" t="s">
        <v>277</v>
      </c>
    </row>
    <row r="28" spans="1:10">
      <c r="A28" s="4" t="s">
        <v>268</v>
      </c>
      <c r="D28" s="5" t="n">
        <v>50000</v>
      </c>
    </row>
    <row r="29" spans="1:10">
      <c r="A29" s="4" t="s">
        <v>274</v>
      </c>
      <c r="D29" s="8" t="n">
        <v>0.1</v>
      </c>
    </row>
    <row r="30" spans="1:10">
      <c r="A30" s="4" t="s">
        <v>150</v>
      </c>
      <c r="D30" s="6" t="n">
        <v>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5"/>
    <col customWidth="1" max="7" min="7" width="14"/>
    <col customWidth="1" max="8" min="8" width="15"/>
    <col customWidth="1" max="9" min="9" width="15"/>
    <col customWidth="1" max="10" min="10" width="14"/>
  </cols>
  <sheetData>
    <row r="1" spans="1:10">
      <c r="A1" s="1" t="s">
        <v>278</v>
      </c>
      <c r="B1" s="2" t="s">
        <v>209</v>
      </c>
      <c r="F1" s="2" t="s">
        <v>72</v>
      </c>
      <c r="H1" s="2" t="s">
        <v>279</v>
      </c>
      <c r="I1" s="2" t="s">
        <v>1</v>
      </c>
    </row>
    <row r="2" spans="1:10">
      <c r="B2" s="2" t="s">
        <v>262</v>
      </c>
      <c r="C2" s="2" t="s">
        <v>73</v>
      </c>
      <c r="D2" s="2" t="s">
        <v>263</v>
      </c>
      <c r="E2" s="2" t="s">
        <v>264</v>
      </c>
      <c r="F2" s="2" t="s">
        <v>263</v>
      </c>
      <c r="G2" s="2" t="s">
        <v>264</v>
      </c>
      <c r="H2" s="2" t="s">
        <v>263</v>
      </c>
      <c r="I2" s="2" t="s">
        <v>2</v>
      </c>
      <c r="J2" s="2" t="s">
        <v>73</v>
      </c>
    </row>
    <row r="3" spans="1:10">
      <c r="A3" s="4" t="s">
        <v>268</v>
      </c>
      <c r="B3" s="5" t="n">
        <v>125000</v>
      </c>
    </row>
    <row r="4" spans="1:10">
      <c r="A4" s="4" t="s">
        <v>150</v>
      </c>
      <c r="B4" s="6" t="n">
        <v>5075</v>
      </c>
      <c r="H4" s="4" t="s">
        <v>77</v>
      </c>
      <c r="I4" s="6" t="n">
        <v>5075</v>
      </c>
      <c r="J4" s="4" t="s">
        <v>77</v>
      </c>
    </row>
    <row r="5" spans="1:10">
      <c r="A5" s="4" t="s">
        <v>116</v>
      </c>
      <c r="F5" s="6" t="n">
        <v>19528</v>
      </c>
      <c r="G5" s="6" t="n">
        <v>12300</v>
      </c>
    </row>
    <row r="6" spans="1:10">
      <c r="A6" s="4" t="s">
        <v>272</v>
      </c>
    </row>
    <row r="7" spans="1:10">
      <c r="A7" s="4" t="s">
        <v>268</v>
      </c>
      <c r="B7" s="5" t="n">
        <v>75000</v>
      </c>
    </row>
    <row r="8" spans="1:10">
      <c r="A8" s="4" t="s">
        <v>274</v>
      </c>
      <c r="B8" s="7" t="n">
        <v>0.001</v>
      </c>
    </row>
    <row r="9" spans="1:10">
      <c r="A9" s="4" t="s">
        <v>150</v>
      </c>
      <c r="B9" s="6" t="n">
        <v>75</v>
      </c>
    </row>
    <row r="10" spans="1:10">
      <c r="A10" s="4" t="s">
        <v>275</v>
      </c>
    </row>
    <row r="11" spans="1:10">
      <c r="A11" s="4" t="s">
        <v>268</v>
      </c>
      <c r="B11" s="5" t="n">
        <v>125000</v>
      </c>
      <c r="C11" s="4" t="s">
        <v>77</v>
      </c>
    </row>
    <row r="12" spans="1:10">
      <c r="A12" s="4" t="s">
        <v>274</v>
      </c>
      <c r="B12" s="4" t="s">
        <v>77</v>
      </c>
      <c r="C12" s="8" t="n">
        <v>0.61</v>
      </c>
      <c r="D12" s="8" t="n">
        <v>0.77</v>
      </c>
      <c r="E12" s="8" t="n">
        <v>0.4</v>
      </c>
      <c r="F12" s="8" t="n">
        <v>0.77</v>
      </c>
      <c r="G12" s="8" t="n">
        <v>0.4</v>
      </c>
      <c r="H12" s="8" t="n">
        <v>0.77</v>
      </c>
      <c r="J12" s="8" t="n">
        <v>0.61</v>
      </c>
    </row>
    <row r="13" spans="1:10">
      <c r="A13" s="4" t="s">
        <v>276</v>
      </c>
      <c r="B13" s="5" t="n">
        <v>125000</v>
      </c>
      <c r="C13" s="5" t="n">
        <v>19711</v>
      </c>
      <c r="D13" s="5" t="n">
        <v>25361</v>
      </c>
      <c r="E13" s="5" t="n">
        <v>30750</v>
      </c>
    </row>
    <row r="14" spans="1:10">
      <c r="A14" s="4" t="s">
        <v>150</v>
      </c>
      <c r="B14" s="6" t="n">
        <v>5075</v>
      </c>
    </row>
    <row r="15" spans="1:10">
      <c r="A15" s="4" t="s">
        <v>116</v>
      </c>
      <c r="C15" s="6" t="n">
        <v>12300</v>
      </c>
      <c r="D15" s="6" t="n">
        <v>19528</v>
      </c>
      <c r="E15" s="6" t="n">
        <v>12300</v>
      </c>
    </row>
    <row r="16" spans="1:10">
      <c r="A16" s="4" t="s">
        <v>280</v>
      </c>
      <c r="D16" s="5" t="n">
        <v>12309</v>
      </c>
    </row>
    <row r="17" spans="1:10">
      <c r="A17" s="4" t="s">
        <v>281</v>
      </c>
      <c r="D17" s="6" t="n">
        <v>7219</v>
      </c>
    </row>
    <row r="18" spans="1:10">
      <c r="A18" s="4" t="s">
        <v>277</v>
      </c>
    </row>
    <row r="19" spans="1:10">
      <c r="A19" s="4" t="s">
        <v>268</v>
      </c>
      <c r="B19" s="5" t="n">
        <v>50000</v>
      </c>
    </row>
    <row r="20" spans="1:10">
      <c r="A20" s="4" t="s">
        <v>274</v>
      </c>
      <c r="B20" s="8" t="n">
        <v>0.1</v>
      </c>
    </row>
    <row r="21" spans="1:10">
      <c r="A21" s="4" t="s">
        <v>150</v>
      </c>
      <c r="B21" s="6" t="n">
        <v>5000</v>
      </c>
    </row>
  </sheetData>
  <mergeCells count="4">
    <mergeCell ref="A1:A2"/>
    <mergeCell ref="B1:E1"/>
    <mergeCell ref="F1:G1"/>
    <mergeCell ref="I1:J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282</v>
      </c>
      <c r="B1" s="2" t="s">
        <v>1</v>
      </c>
    </row>
    <row r="2" spans="1:2">
      <c r="B2" s="2" t="s">
        <v>283</v>
      </c>
    </row>
    <row r="3" spans="1:2">
      <c r="A3" s="3" t="s">
        <v>284</v>
      </c>
    </row>
    <row r="4" spans="1:2">
      <c r="A4" s="4" t="s">
        <v>285</v>
      </c>
      <c r="B4" s="5" t="n">
        <v>7772200</v>
      </c>
    </row>
    <row r="5" spans="1:2">
      <c r="A5" s="4" t="s">
        <v>286</v>
      </c>
      <c r="B5" s="5" t="n">
        <v>337300</v>
      </c>
    </row>
    <row r="6" spans="1:2">
      <c r="A6" s="4" t="s">
        <v>287</v>
      </c>
      <c r="B6" s="5" t="n">
        <v>-125000</v>
      </c>
    </row>
    <row r="7" spans="1:2">
      <c r="A7" s="4" t="s">
        <v>288</v>
      </c>
      <c r="B7" s="5" t="n">
        <v>20000</v>
      </c>
    </row>
    <row r="8" spans="1:2">
      <c r="A8" s="4" t="s">
        <v>285</v>
      </c>
      <c r="B8" s="5" t="n">
        <v>7964500</v>
      </c>
    </row>
    <row r="9" spans="1:2">
      <c r="A9" s="3" t="s">
        <v>289</v>
      </c>
    </row>
    <row r="10" spans="1:2">
      <c r="A10" s="4" t="s">
        <v>290</v>
      </c>
      <c r="B10" s="8" t="n">
        <v>0.34</v>
      </c>
    </row>
    <row r="11" spans="1:2">
      <c r="A11" s="4" t="s">
        <v>291</v>
      </c>
      <c r="B11" s="9" t="n">
        <v>0.09</v>
      </c>
    </row>
    <row r="12" spans="1:2">
      <c r="A12" s="4" t="s">
        <v>292</v>
      </c>
      <c r="B12" s="4" t="s">
        <v>77</v>
      </c>
    </row>
    <row r="13" spans="1:2">
      <c r="A13" s="4" t="s">
        <v>293</v>
      </c>
      <c r="B13" s="4" t="s">
        <v>77</v>
      </c>
    </row>
    <row r="14" spans="1:2">
      <c r="A14" s="4" t="s">
        <v>290</v>
      </c>
      <c r="B14" s="8" t="n">
        <v>0.13</v>
      </c>
    </row>
    <row r="15" spans="1:2">
      <c r="A15" s="3" t="s">
        <v>294</v>
      </c>
    </row>
    <row r="16" spans="1:2">
      <c r="A16" s="4" t="s">
        <v>295</v>
      </c>
      <c r="B16" s="4" t="s">
        <v>296</v>
      </c>
    </row>
    <row r="17" spans="1:2">
      <c r="A17" s="4" t="s">
        <v>297</v>
      </c>
      <c r="B17" s="4" t="s">
        <v>298</v>
      </c>
    </row>
    <row r="18" spans="1:2">
      <c r="A18" s="4" t="s">
        <v>295</v>
      </c>
      <c r="B18" s="4" t="s">
        <v>299</v>
      </c>
    </row>
    <row r="19" spans="1:2">
      <c r="A19" s="3" t="s">
        <v>300</v>
      </c>
    </row>
    <row r="20" spans="1:2">
      <c r="A20" s="4" t="s">
        <v>285</v>
      </c>
      <c r="B20" s="5" t="n">
        <v>6317750</v>
      </c>
    </row>
    <row r="21" spans="1:2">
      <c r="A21" s="4" t="s">
        <v>286</v>
      </c>
      <c r="B21" s="4" t="s">
        <v>77</v>
      </c>
    </row>
    <row r="22" spans="1:2">
      <c r="A22" s="4" t="s">
        <v>287</v>
      </c>
      <c r="B22" s="4" t="s">
        <v>77</v>
      </c>
    </row>
    <row r="23" spans="1:2">
      <c r="A23" s="4" t="s">
        <v>301</v>
      </c>
      <c r="B23" s="4" t="s">
        <v>77</v>
      </c>
    </row>
    <row r="24" spans="1:2">
      <c r="A24" s="4" t="s">
        <v>285</v>
      </c>
      <c r="B24" s="5" t="n">
        <v>5470540</v>
      </c>
    </row>
    <row r="25" spans="1:2">
      <c r="A25" s="3" t="s">
        <v>302</v>
      </c>
    </row>
    <row r="26" spans="1:2">
      <c r="A26" s="4" t="s">
        <v>303</v>
      </c>
      <c r="B26" s="6" t="n">
        <v>2241496</v>
      </c>
    </row>
    <row r="27" spans="1:2">
      <c r="A27" s="4" t="s">
        <v>303</v>
      </c>
      <c r="B27" s="6" t="n">
        <v>11879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s>
  <sheetData>
    <row r="1" spans="1:13">
      <c r="A1" s="1" t="s">
        <v>304</v>
      </c>
      <c r="B1" s="2" t="s">
        <v>260</v>
      </c>
      <c r="C1" s="2" t="s">
        <v>305</v>
      </c>
      <c r="D1" s="2" t="s">
        <v>261</v>
      </c>
      <c r="E1" s="2" t="s">
        <v>262</v>
      </c>
      <c r="F1" s="2" t="s">
        <v>73</v>
      </c>
      <c r="G1" s="2" t="s">
        <v>263</v>
      </c>
      <c r="H1" s="2" t="s">
        <v>306</v>
      </c>
      <c r="I1" s="2" t="s">
        <v>264</v>
      </c>
      <c r="J1" s="2" t="s">
        <v>263</v>
      </c>
      <c r="K1" s="2" t="s">
        <v>2</v>
      </c>
      <c r="L1" s="2" t="s">
        <v>73</v>
      </c>
      <c r="M1" s="2" t="s">
        <v>307</v>
      </c>
    </row>
    <row r="2" spans="1:13">
      <c r="A2" s="4" t="s">
        <v>308</v>
      </c>
      <c r="B2" s="4" t="s">
        <v>309</v>
      </c>
    </row>
    <row r="3" spans="1:13">
      <c r="A3" s="4" t="s">
        <v>310</v>
      </c>
      <c r="B3" s="4" t="s">
        <v>311</v>
      </c>
    </row>
    <row r="4" spans="1:13">
      <c r="A4" s="4" t="s">
        <v>312</v>
      </c>
      <c r="B4" s="8" t="n">
        <v>0.2</v>
      </c>
    </row>
    <row r="5" spans="1:13">
      <c r="A5" s="4" t="s">
        <v>313</v>
      </c>
      <c r="B5" s="4" t="s">
        <v>314</v>
      </c>
    </row>
    <row r="6" spans="1:13">
      <c r="A6" s="4" t="s">
        <v>315</v>
      </c>
      <c r="B6" s="6" t="n">
        <v>3</v>
      </c>
    </row>
    <row r="7" spans="1:13">
      <c r="A7" s="4" t="s">
        <v>114</v>
      </c>
      <c r="K7" s="6" t="n">
        <v>318415</v>
      </c>
    </row>
    <row r="8" spans="1:13">
      <c r="A8" s="4" t="s">
        <v>316</v>
      </c>
      <c r="K8" s="5" t="n">
        <v>603332</v>
      </c>
    </row>
    <row r="9" spans="1:13">
      <c r="A9" s="4" t="s">
        <v>317</v>
      </c>
      <c r="B9" s="4" t="s">
        <v>318</v>
      </c>
    </row>
    <row r="10" spans="1:13">
      <c r="A10" s="4" t="s">
        <v>319</v>
      </c>
      <c r="B10" s="6" t="n">
        <v>27754</v>
      </c>
      <c r="K10" s="5" t="n">
        <v>8236</v>
      </c>
    </row>
    <row r="11" spans="1:13">
      <c r="A11" s="4" t="s">
        <v>268</v>
      </c>
      <c r="E11" s="5" t="n">
        <v>125000</v>
      </c>
    </row>
    <row r="12" spans="1:13">
      <c r="A12" s="4" t="s">
        <v>150</v>
      </c>
      <c r="E12" s="6" t="n">
        <v>5075</v>
      </c>
      <c r="J12" s="4" t="s">
        <v>77</v>
      </c>
      <c r="K12" s="5" t="n">
        <v>5075</v>
      </c>
      <c r="L12" s="4" t="s">
        <v>77</v>
      </c>
    </row>
    <row r="13" spans="1:13">
      <c r="A13" s="4" t="s">
        <v>320</v>
      </c>
      <c r="K13" s="5" t="n">
        <v>55933</v>
      </c>
    </row>
    <row r="14" spans="1:13">
      <c r="A14" s="4" t="s">
        <v>321</v>
      </c>
    </row>
    <row r="15" spans="1:13">
      <c r="A15" s="4" t="s">
        <v>322</v>
      </c>
      <c r="C15" s="6" t="n">
        <v>3720</v>
      </c>
    </row>
    <row r="16" spans="1:13">
      <c r="A16" s="4" t="s">
        <v>323</v>
      </c>
      <c r="C16" s="5" t="n">
        <v>815000</v>
      </c>
    </row>
    <row r="17" spans="1:13">
      <c r="A17" s="4" t="s">
        <v>324</v>
      </c>
      <c r="C17" s="8" t="n">
        <v>0.4</v>
      </c>
      <c r="M17" s="8" t="n">
        <v>1.2</v>
      </c>
    </row>
    <row r="18" spans="1:13">
      <c r="A18" s="4" t="s">
        <v>325</v>
      </c>
      <c r="C18" s="4" t="s">
        <v>311</v>
      </c>
    </row>
    <row r="19" spans="1:13">
      <c r="A19" s="4" t="s">
        <v>272</v>
      </c>
    </row>
    <row r="20" spans="1:13">
      <c r="A20" s="4" t="s">
        <v>268</v>
      </c>
      <c r="E20" s="5" t="n">
        <v>75000</v>
      </c>
    </row>
    <row r="21" spans="1:13">
      <c r="A21" s="4" t="s">
        <v>150</v>
      </c>
      <c r="E21" s="6" t="n">
        <v>75</v>
      </c>
    </row>
    <row r="22" spans="1:13">
      <c r="A22" s="4" t="s">
        <v>326</v>
      </c>
      <c r="B22" s="5" t="n">
        <v>7500</v>
      </c>
      <c r="D22" s="4" t="s">
        <v>77</v>
      </c>
    </row>
    <row r="23" spans="1:13">
      <c r="A23" s="4" t="s">
        <v>274</v>
      </c>
      <c r="E23" s="7" t="n">
        <v>0.001</v>
      </c>
    </row>
    <row r="24" spans="1:13">
      <c r="A24" s="4" t="s">
        <v>277</v>
      </c>
    </row>
    <row r="25" spans="1:13">
      <c r="A25" s="4" t="s">
        <v>268</v>
      </c>
      <c r="E25" s="5" t="n">
        <v>50000</v>
      </c>
    </row>
    <row r="26" spans="1:13">
      <c r="A26" s="4" t="s">
        <v>150</v>
      </c>
      <c r="E26" s="6" t="n">
        <v>5000</v>
      </c>
    </row>
    <row r="27" spans="1:13">
      <c r="A27" s="4" t="s">
        <v>274</v>
      </c>
      <c r="E27" s="8" t="n">
        <v>0.1</v>
      </c>
    </row>
    <row r="28" spans="1:13">
      <c r="A28" s="4" t="s">
        <v>327</v>
      </c>
    </row>
    <row r="29" spans="1:13">
      <c r="A29" s="4" t="s">
        <v>313</v>
      </c>
      <c r="H29" s="4" t="s">
        <v>328</v>
      </c>
    </row>
    <row r="30" spans="1:13">
      <c r="A30" s="4" t="s">
        <v>315</v>
      </c>
      <c r="H30" s="8" t="n">
        <v>2.82</v>
      </c>
    </row>
    <row r="31" spans="1:13">
      <c r="A31" s="4" t="s">
        <v>317</v>
      </c>
      <c r="H31" s="4" t="s">
        <v>329</v>
      </c>
    </row>
    <row r="32" spans="1:13">
      <c r="A32" s="4" t="s">
        <v>326</v>
      </c>
      <c r="F32" s="4" t="s">
        <v>77</v>
      </c>
      <c r="H32" s="5" t="n">
        <v>215000</v>
      </c>
      <c r="I32" s="4" t="s">
        <v>77</v>
      </c>
    </row>
    <row r="33" spans="1:13">
      <c r="A33" s="4" t="s">
        <v>330</v>
      </c>
      <c r="H33" s="4" t="s">
        <v>331</v>
      </c>
    </row>
    <row r="34" spans="1:13">
      <c r="A34" s="4" t="s">
        <v>320</v>
      </c>
      <c r="H34" s="6" t="n">
        <v>105270</v>
      </c>
    </row>
    <row r="35" spans="1:13">
      <c r="A35" s="4" t="s">
        <v>332</v>
      </c>
    </row>
    <row r="36" spans="1:13">
      <c r="A36" s="4" t="s">
        <v>313</v>
      </c>
      <c r="F36" s="4" t="s">
        <v>333</v>
      </c>
      <c r="G36" s="4" t="s">
        <v>334</v>
      </c>
      <c r="I36" s="4" t="s">
        <v>335</v>
      </c>
    </row>
    <row r="37" spans="1:13">
      <c r="A37" s="4" t="s">
        <v>315</v>
      </c>
      <c r="F37" s="8" t="n">
        <v>3.05</v>
      </c>
      <c r="G37" s="8" t="n">
        <v>2.95</v>
      </c>
      <c r="I37" s="8" t="n">
        <v>2.72</v>
      </c>
    </row>
    <row r="38" spans="1:13">
      <c r="A38" s="4" t="s">
        <v>319</v>
      </c>
      <c r="F38" s="6" t="n">
        <v>52976</v>
      </c>
      <c r="G38" s="6" t="n">
        <v>52973</v>
      </c>
    </row>
    <row r="39" spans="1:13">
      <c r="A39" s="4" t="s">
        <v>326</v>
      </c>
      <c r="F39" s="5" t="n">
        <v>84900</v>
      </c>
      <c r="G39" s="5" t="n">
        <v>110500</v>
      </c>
      <c r="I39" s="5" t="n">
        <v>138000</v>
      </c>
    </row>
    <row r="40" spans="1:13">
      <c r="A40" s="4" t="s">
        <v>330</v>
      </c>
      <c r="F40" s="4" t="s">
        <v>336</v>
      </c>
      <c r="G40" s="4" t="s">
        <v>336</v>
      </c>
      <c r="I40" s="4" t="s">
        <v>336</v>
      </c>
    </row>
    <row r="41" spans="1:13">
      <c r="A41" s="4" t="s">
        <v>320</v>
      </c>
      <c r="F41" s="6" t="n">
        <v>52976</v>
      </c>
      <c r="G41" s="6" t="n">
        <v>84947</v>
      </c>
      <c r="I41" s="6" t="n">
        <v>55114</v>
      </c>
    </row>
    <row r="42" spans="1:13">
      <c r="A42" s="4" t="s">
        <v>85</v>
      </c>
      <c r="G42" s="6" t="n">
        <v>31974</v>
      </c>
    </row>
    <row r="43" spans="1:13">
      <c r="A43" s="4" t="s">
        <v>337</v>
      </c>
    </row>
    <row r="44" spans="1:13">
      <c r="A44" s="4" t="s">
        <v>313</v>
      </c>
      <c r="D44" s="4" t="s">
        <v>338</v>
      </c>
    </row>
    <row r="45" spans="1:13">
      <c r="A45" s="4" t="s">
        <v>315</v>
      </c>
      <c r="D45" s="6" t="n">
        <v>3</v>
      </c>
    </row>
    <row r="46" spans="1:13">
      <c r="A46" s="4" t="s">
        <v>319</v>
      </c>
      <c r="D46" s="6" t="n">
        <v>44700</v>
      </c>
    </row>
    <row r="47" spans="1:13">
      <c r="A47" s="4" t="s">
        <v>326</v>
      </c>
      <c r="D47" s="5" t="n">
        <v>199800</v>
      </c>
    </row>
    <row r="48" spans="1:13">
      <c r="A48" s="4" t="s">
        <v>330</v>
      </c>
      <c r="D48" s="4" t="s">
        <v>336</v>
      </c>
    </row>
    <row r="49" spans="1:13">
      <c r="A49" s="4" t="s">
        <v>320</v>
      </c>
      <c r="D49" s="6" t="n">
        <v>55933</v>
      </c>
    </row>
    <row r="50" spans="1:13">
      <c r="A50" s="4" t="s">
        <v>85</v>
      </c>
      <c r="D50" s="6" t="n">
        <v>11233</v>
      </c>
    </row>
    <row r="51" spans="1:13">
      <c r="A51" s="4" t="s">
        <v>339</v>
      </c>
    </row>
    <row r="52" spans="1:13">
      <c r="A52" s="4" t="s">
        <v>326</v>
      </c>
      <c r="B52" s="5" t="n">
        <v>130000</v>
      </c>
    </row>
    <row r="53" spans="1:13">
      <c r="A53" s="4" t="s">
        <v>330</v>
      </c>
      <c r="B53" s="4" t="s">
        <v>340</v>
      </c>
    </row>
    <row r="54" spans="1:13">
      <c r="A54" s="4" t="s">
        <v>341</v>
      </c>
    </row>
    <row r="55" spans="1:13">
      <c r="A55" s="4" t="s">
        <v>308</v>
      </c>
      <c r="B55" s="4" t="s">
        <v>309</v>
      </c>
    </row>
    <row r="56" spans="1:13">
      <c r="A56" s="4" t="s">
        <v>310</v>
      </c>
      <c r="B56" s="4" t="s">
        <v>311</v>
      </c>
    </row>
    <row r="57" spans="1:13">
      <c r="A57" s="4" t="s">
        <v>312</v>
      </c>
      <c r="B57" s="8" t="n">
        <v>0.2</v>
      </c>
    </row>
    <row r="58" spans="1:13">
      <c r="A58" s="4" t="s">
        <v>313</v>
      </c>
      <c r="B58" s="4" t="s">
        <v>314</v>
      </c>
    </row>
    <row r="59" spans="1:13">
      <c r="A59" s="4" t="s">
        <v>315</v>
      </c>
      <c r="B59" s="6" t="n">
        <v>3</v>
      </c>
    </row>
    <row r="60" spans="1:13">
      <c r="A60" s="4" t="s">
        <v>114</v>
      </c>
      <c r="K60" s="6" t="n">
        <v>310179</v>
      </c>
    </row>
    <row r="61" spans="1:13">
      <c r="A61" s="4" t="s">
        <v>317</v>
      </c>
      <c r="B61" s="4" t="s">
        <v>342</v>
      </c>
    </row>
    <row r="62" spans="1:13">
      <c r="A62" s="4" t="s">
        <v>319</v>
      </c>
      <c r="B62" s="6" t="n">
        <v>628638</v>
      </c>
    </row>
    <row r="63" spans="1:13">
      <c r="A63" s="4" t="s">
        <v>326</v>
      </c>
      <c r="B63" s="5" t="n">
        <v>3148700</v>
      </c>
    </row>
    <row r="64" spans="1:13">
      <c r="A64" s="4" t="s">
        <v>330</v>
      </c>
      <c r="B64" s="4" t="s">
        <v>340</v>
      </c>
    </row>
    <row r="65" spans="1:13">
      <c r="A65" s="4" t="s">
        <v>320</v>
      </c>
      <c r="B65" s="6" t="n">
        <v>834448</v>
      </c>
    </row>
    <row r="66" spans="1:13">
      <c r="A66" s="4" t="s">
        <v>322</v>
      </c>
      <c r="B66" s="5" t="n">
        <v>38162</v>
      </c>
    </row>
    <row r="67" spans="1:13">
      <c r="A67" s="4" t="s">
        <v>343</v>
      </c>
      <c r="B67" s="6" t="n">
        <v>7962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9</v>
      </c>
      <c r="B1" s="2" t="s">
        <v>2</v>
      </c>
      <c r="C1" s="2" t="s">
        <v>32</v>
      </c>
    </row>
    <row r="2" spans="1:3">
      <c r="A2" s="3" t="s">
        <v>60</v>
      </c>
    </row>
    <row r="3" spans="1:3">
      <c r="A3" s="4" t="s">
        <v>61</v>
      </c>
      <c r="B3" s="6" t="n">
        <v>81246</v>
      </c>
      <c r="C3" s="6" t="n">
        <v>81713</v>
      </c>
    </row>
    <row r="4" spans="1:3">
      <c r="A4" s="3" t="s">
        <v>62</v>
      </c>
    </row>
    <row r="5" spans="1:3">
      <c r="A5" s="4" t="s">
        <v>63</v>
      </c>
      <c r="B5" s="7" t="n">
        <v>0.001</v>
      </c>
      <c r="C5" s="7" t="n">
        <v>0.001</v>
      </c>
    </row>
    <row r="6" spans="1:3">
      <c r="A6" s="4" t="s">
        <v>64</v>
      </c>
      <c r="B6" s="5" t="n">
        <v>70000000</v>
      </c>
      <c r="C6" s="5" t="n">
        <v>70000000</v>
      </c>
    </row>
    <row r="7" spans="1:3">
      <c r="A7" s="4" t="s">
        <v>65</v>
      </c>
      <c r="B7" s="5" t="n">
        <v>51488022</v>
      </c>
      <c r="C7" s="5" t="n">
        <v>51363022</v>
      </c>
    </row>
    <row r="8" spans="1:3">
      <c r="A8" s="4" t="s">
        <v>66</v>
      </c>
      <c r="B8" s="5" t="n">
        <v>51488022</v>
      </c>
      <c r="C8" s="5" t="n">
        <v>51363022</v>
      </c>
    </row>
    <row r="9" spans="1:3">
      <c r="A9" s="4" t="s">
        <v>67</v>
      </c>
      <c r="B9" s="7" t="n">
        <v>0.001</v>
      </c>
      <c r="C9" s="7" t="n">
        <v>0.001</v>
      </c>
    </row>
    <row r="10" spans="1:3">
      <c r="A10" s="4" t="s">
        <v>68</v>
      </c>
      <c r="B10" s="5" t="n">
        <v>5000000</v>
      </c>
      <c r="C10" s="5" t="n">
        <v>5000000</v>
      </c>
    </row>
    <row r="11" spans="1:3">
      <c r="A11" s="4" t="s">
        <v>69</v>
      </c>
      <c r="B11" s="5" t="n">
        <v>5000</v>
      </c>
      <c r="C11" s="5" t="n">
        <v>5000</v>
      </c>
    </row>
    <row r="12" spans="1:3">
      <c r="A12" s="4" t="s">
        <v>70</v>
      </c>
      <c r="B12" s="5" t="n">
        <v>5000</v>
      </c>
      <c r="C12" s="5" t="n">
        <v>5000</v>
      </c>
    </row>
    <row r="13" spans="1:3">
      <c r="A13" s="4" t="s">
        <v>57</v>
      </c>
    </row>
    <row r="14" spans="1:3">
      <c r="A14" s="3" t="s">
        <v>62</v>
      </c>
    </row>
    <row r="15" spans="1:3">
      <c r="A15" s="4" t="s">
        <v>67</v>
      </c>
      <c r="B15" s="7" t="n">
        <v>0.001</v>
      </c>
      <c r="C15" s="7" t="n">
        <v>0.001</v>
      </c>
    </row>
    <row r="16" spans="1:3">
      <c r="A16" s="4" t="s">
        <v>68</v>
      </c>
      <c r="B16" s="5" t="n">
        <v>500000</v>
      </c>
      <c r="C16" s="5" t="n">
        <v>500000</v>
      </c>
    </row>
    <row r="17" spans="1:3">
      <c r="A17" s="4" t="s">
        <v>69</v>
      </c>
      <c r="B17" s="5" t="n">
        <v>193661</v>
      </c>
      <c r="C17" s="5" t="n">
        <v>193661</v>
      </c>
    </row>
    <row r="18" spans="1:3">
      <c r="A18" s="4" t="s">
        <v>70</v>
      </c>
      <c r="B18" s="5" t="n">
        <v>193661</v>
      </c>
      <c r="C18" s="5" t="n">
        <v>1936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344</v>
      </c>
      <c r="B1" s="2" t="s">
        <v>345</v>
      </c>
    </row>
    <row r="2" spans="1:2">
      <c r="A2" s="3" t="s">
        <v>344</v>
      </c>
    </row>
    <row r="3" spans="1:2">
      <c r="A3" s="4" t="s">
        <v>28</v>
      </c>
      <c r="B3" s="6" t="n">
        <v>12291</v>
      </c>
    </row>
    <row r="4" spans="1:2">
      <c r="A4" s="4" t="s">
        <v>346</v>
      </c>
      <c r="B4" s="5" t="n">
        <v>49164</v>
      </c>
    </row>
    <row r="5" spans="1:2">
      <c r="A5" s="4" t="s">
        <v>347</v>
      </c>
      <c r="B5" s="5" t="n">
        <v>49164</v>
      </c>
    </row>
    <row r="6" spans="1:2">
      <c r="A6" s="4" t="s">
        <v>348</v>
      </c>
      <c r="B6" s="5" t="n">
        <v>36873</v>
      </c>
    </row>
    <row r="7" spans="1:2">
      <c r="A7" s="4" t="s">
        <v>103</v>
      </c>
      <c r="B7" s="6" t="n">
        <v>14794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349</v>
      </c>
      <c r="B1" s="2" t="s">
        <v>209</v>
      </c>
    </row>
    <row r="2" spans="1:2">
      <c r="B2" s="2" t="s">
        <v>350</v>
      </c>
    </row>
    <row r="3" spans="1:2">
      <c r="A3" s="4" t="s">
        <v>351</v>
      </c>
      <c r="B3" s="5" t="n">
        <v>2210</v>
      </c>
    </row>
    <row r="4" spans="1:2">
      <c r="A4" s="4" t="s">
        <v>352</v>
      </c>
      <c r="B4" s="6" t="n">
        <v>4097</v>
      </c>
    </row>
    <row r="5" spans="1:2">
      <c r="A5" s="4" t="s">
        <v>353</v>
      </c>
      <c r="B5" s="4" t="s">
        <v>354</v>
      </c>
    </row>
    <row r="6" spans="1:2">
      <c r="A6" s="4" t="s">
        <v>355</v>
      </c>
      <c r="B6"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356</v>
      </c>
      <c r="B1" s="2" t="s">
        <v>2</v>
      </c>
      <c r="C1" s="2" t="s">
        <v>32</v>
      </c>
      <c r="D1" s="2" t="s">
        <v>73</v>
      </c>
      <c r="E1" s="2" t="s">
        <v>357</v>
      </c>
    </row>
    <row r="2" spans="1:5">
      <c r="A2" s="3" t="s">
        <v>358</v>
      </c>
    </row>
    <row r="3" spans="1:5">
      <c r="A3" s="4" t="s">
        <v>34</v>
      </c>
      <c r="B3" s="6" t="n">
        <v>700966</v>
      </c>
      <c r="C3" s="6" t="n">
        <v>670827</v>
      </c>
      <c r="D3" s="6" t="n">
        <v>619962</v>
      </c>
      <c r="E3" s="6" t="n">
        <v>546370</v>
      </c>
    </row>
    <row r="4" spans="1:5">
      <c r="A4" s="4" t="s">
        <v>35</v>
      </c>
      <c r="B4" s="5" t="n">
        <v>134913</v>
      </c>
      <c r="C4" s="5" t="n">
        <v>172911</v>
      </c>
    </row>
    <row r="5" spans="1:5">
      <c r="A5" s="4" t="s">
        <v>36</v>
      </c>
      <c r="B5" s="5" t="n">
        <v>18792</v>
      </c>
      <c r="C5" s="5" t="n">
        <v>5698</v>
      </c>
    </row>
    <row r="6" spans="1:5">
      <c r="A6" s="4" t="s">
        <v>359</v>
      </c>
      <c r="B6" s="5" t="n">
        <v>54248</v>
      </c>
      <c r="C6" s="5" t="n">
        <v>40669</v>
      </c>
    </row>
    <row r="7" spans="1:5">
      <c r="A7" s="3" t="s">
        <v>360</v>
      </c>
    </row>
    <row r="8" spans="1:5">
      <c r="A8" s="4" t="s">
        <v>45</v>
      </c>
      <c r="B8" s="5" t="n">
        <v>138702</v>
      </c>
      <c r="C8" s="5" t="n">
        <v>85694</v>
      </c>
    </row>
    <row r="9" spans="1:5">
      <c r="A9" s="4" t="s">
        <v>361</v>
      </c>
      <c r="B9" s="5" t="n">
        <v>84284</v>
      </c>
      <c r="C9" s="5" t="n">
        <v>39794</v>
      </c>
    </row>
    <row r="10" spans="1:5">
      <c r="A10" s="4" t="s">
        <v>362</v>
      </c>
    </row>
    <row r="11" spans="1:5">
      <c r="A11" s="3" t="s">
        <v>358</v>
      </c>
    </row>
    <row r="12" spans="1:5">
      <c r="A12" s="4" t="s">
        <v>34</v>
      </c>
      <c r="B12" s="5" t="n">
        <v>6773</v>
      </c>
      <c r="C12" s="5" t="n">
        <v>6476</v>
      </c>
    </row>
    <row r="13" spans="1:5">
      <c r="A13" s="4" t="s">
        <v>35</v>
      </c>
      <c r="B13" s="5" t="n">
        <v>32856</v>
      </c>
      <c r="C13" s="5" t="n">
        <v>30141</v>
      </c>
    </row>
    <row r="14" spans="1:5">
      <c r="A14" s="4" t="s">
        <v>363</v>
      </c>
      <c r="B14" s="5" t="n">
        <v>2425</v>
      </c>
      <c r="C14" s="5" t="n">
        <v>2319</v>
      </c>
    </row>
    <row r="15" spans="1:5">
      <c r="A15" s="4" t="s">
        <v>36</v>
      </c>
      <c r="B15" s="5" t="n">
        <v>12194</v>
      </c>
      <c r="C15" s="5" t="n">
        <v>1733</v>
      </c>
    </row>
    <row r="16" spans="1:5">
      <c r="A16" s="4" t="s">
        <v>364</v>
      </c>
      <c r="B16" s="5" t="n">
        <v>6279</v>
      </c>
      <c r="C16" s="5" t="n">
        <v>7221</v>
      </c>
    </row>
    <row r="17" spans="1:5">
      <c r="A17" s="4" t="s">
        <v>359</v>
      </c>
      <c r="B17" s="5" t="n">
        <v>60527</v>
      </c>
      <c r="C17" s="5" t="n">
        <v>47890</v>
      </c>
    </row>
    <row r="18" spans="1:5">
      <c r="A18" s="3" t="s">
        <v>360</v>
      </c>
    </row>
    <row r="19" spans="1:5">
      <c r="A19" s="4" t="s">
        <v>365</v>
      </c>
      <c r="B19" s="5" t="n">
        <v>2117</v>
      </c>
      <c r="C19" s="5" t="n">
        <v>518</v>
      </c>
    </row>
    <row r="20" spans="1:5">
      <c r="A20" s="4" t="s">
        <v>366</v>
      </c>
      <c r="B20" s="5" t="n">
        <v>80713</v>
      </c>
      <c r="C20" s="5" t="n">
        <v>36584</v>
      </c>
    </row>
    <row r="21" spans="1:5">
      <c r="A21" s="4" t="s">
        <v>45</v>
      </c>
      <c r="B21" s="5" t="n">
        <v>1454</v>
      </c>
      <c r="C21" s="5" t="n">
        <v>2692</v>
      </c>
    </row>
    <row r="22" spans="1:5">
      <c r="A22" s="4" t="s">
        <v>361</v>
      </c>
      <c r="B22" s="6" t="n">
        <v>84284</v>
      </c>
      <c r="C22" s="6" t="n">
        <v>397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67</v>
      </c>
      <c r="B1" s="2" t="s">
        <v>72</v>
      </c>
      <c r="D1" s="2" t="s">
        <v>1</v>
      </c>
    </row>
    <row r="2" spans="1:5">
      <c r="B2" s="2" t="s">
        <v>2</v>
      </c>
      <c r="C2" s="2" t="s">
        <v>73</v>
      </c>
      <c r="D2" s="2" t="s">
        <v>2</v>
      </c>
      <c r="E2" s="2" t="s">
        <v>73</v>
      </c>
    </row>
    <row r="3" spans="1:5">
      <c r="A3" s="4" t="s">
        <v>232</v>
      </c>
      <c r="B3" s="6" t="n">
        <v>337587</v>
      </c>
      <c r="C3" s="6" t="n">
        <v>319920</v>
      </c>
      <c r="D3" s="6" t="n">
        <v>973400</v>
      </c>
      <c r="E3" s="6" t="n">
        <v>879041</v>
      </c>
    </row>
    <row r="4" spans="1:5">
      <c r="A4" s="3" t="s">
        <v>368</v>
      </c>
    </row>
    <row r="5" spans="1:5">
      <c r="A5" s="4" t="s">
        <v>76</v>
      </c>
      <c r="B5" s="5" t="n">
        <v>275</v>
      </c>
      <c r="C5" s="4" t="s">
        <v>77</v>
      </c>
      <c r="D5" s="5" t="n">
        <v>275</v>
      </c>
      <c r="E5" s="4" t="s">
        <v>77</v>
      </c>
    </row>
    <row r="6" spans="1:5">
      <c r="A6" s="4" t="s">
        <v>369</v>
      </c>
      <c r="B6" s="5" t="n">
        <v>378841</v>
      </c>
      <c r="C6" s="5" t="n">
        <v>452189</v>
      </c>
      <c r="D6" s="5" t="n">
        <v>1410493</v>
      </c>
      <c r="E6" s="5" t="n">
        <v>1411802</v>
      </c>
    </row>
    <row r="7" spans="1:5">
      <c r="A7" s="4" t="s">
        <v>92</v>
      </c>
      <c r="B7" s="6" t="n">
        <v>-16261</v>
      </c>
      <c r="C7" s="6" t="n">
        <v>-35690</v>
      </c>
      <c r="D7" s="6" t="n">
        <v>-58867</v>
      </c>
      <c r="E7" s="6" t="n">
        <v>-26683</v>
      </c>
    </row>
    <row r="8" spans="1:5">
      <c r="A8" s="4" t="s">
        <v>99</v>
      </c>
      <c r="B8" s="6" t="n">
        <v>0</v>
      </c>
      <c r="C8" s="6" t="n">
        <v>0</v>
      </c>
      <c r="D8" s="6" t="n">
        <v>0</v>
      </c>
      <c r="E8" s="6" t="n">
        <v>0</v>
      </c>
    </row>
    <row r="9" spans="1:5">
      <c r="A9" s="4" t="s">
        <v>362</v>
      </c>
    </row>
    <row r="10" spans="1:5">
      <c r="A10" s="4" t="s">
        <v>232</v>
      </c>
      <c r="B10" s="6" t="n">
        <v>4127</v>
      </c>
      <c r="C10" s="6" t="n">
        <v>34263</v>
      </c>
      <c r="D10" s="6" t="n">
        <v>106661</v>
      </c>
      <c r="E10" s="6" t="n">
        <v>168959</v>
      </c>
    </row>
    <row r="11" spans="1:5">
      <c r="A11" s="3" t="s">
        <v>368</v>
      </c>
    </row>
    <row r="12" spans="1:5">
      <c r="A12" s="4" t="s">
        <v>76</v>
      </c>
      <c r="B12" s="5" t="n">
        <v>5913</v>
      </c>
      <c r="C12" s="5" t="n">
        <v>22721</v>
      </c>
      <c r="D12" s="5" t="n">
        <v>16227</v>
      </c>
      <c r="E12" s="5" t="n">
        <v>47157</v>
      </c>
    </row>
    <row r="13" spans="1:5">
      <c r="A13" s="4" t="s">
        <v>369</v>
      </c>
      <c r="B13" s="5" t="n">
        <v>51625</v>
      </c>
      <c r="C13" s="5" t="n">
        <v>47232</v>
      </c>
      <c r="D13" s="5" t="n">
        <v>149301</v>
      </c>
      <c r="E13" s="5" t="n">
        <v>148485</v>
      </c>
    </row>
    <row r="14" spans="1:5">
      <c r="A14" s="4" t="s">
        <v>92</v>
      </c>
      <c r="B14" s="6" t="n">
        <v>-16261</v>
      </c>
      <c r="C14" s="6" t="n">
        <v>-35690</v>
      </c>
      <c r="D14" s="6" t="n">
        <v>-58867</v>
      </c>
      <c r="E14" s="6" t="n">
        <v>-26683</v>
      </c>
    </row>
    <row r="15" spans="1:5">
      <c r="A15" s="4" t="s">
        <v>99</v>
      </c>
      <c r="B15" s="6" t="n">
        <v>0</v>
      </c>
      <c r="C15" s="6" t="n">
        <v>0</v>
      </c>
      <c r="D15" s="6" t="n">
        <v>0</v>
      </c>
      <c r="E15" s="6"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s>
  <sheetData>
    <row r="1" spans="1:5">
      <c r="A1" s="1" t="s">
        <v>370</v>
      </c>
      <c r="B1" s="2" t="s">
        <v>1</v>
      </c>
      <c r="D1" s="2" t="s">
        <v>371</v>
      </c>
    </row>
    <row r="2" spans="1:5">
      <c r="B2" s="2" t="s">
        <v>2</v>
      </c>
      <c r="C2" s="2" t="s">
        <v>73</v>
      </c>
      <c r="D2" s="2" t="s">
        <v>372</v>
      </c>
      <c r="E2" s="2" t="s">
        <v>373</v>
      </c>
    </row>
    <row r="3" spans="1:5">
      <c r="A3" s="3" t="s">
        <v>368</v>
      </c>
    </row>
    <row r="4" spans="1:5">
      <c r="A4" s="4" t="s">
        <v>154</v>
      </c>
      <c r="B4" s="6" t="n">
        <v>-27014</v>
      </c>
      <c r="C4" s="6" t="n">
        <v>-876</v>
      </c>
    </row>
    <row r="5" spans="1:5">
      <c r="A5" s="4" t="s">
        <v>374</v>
      </c>
      <c r="B5" s="5" t="n">
        <v>5057</v>
      </c>
      <c r="C5" s="4" t="s">
        <v>77</v>
      </c>
    </row>
    <row r="6" spans="1:5">
      <c r="A6" s="4" t="s">
        <v>153</v>
      </c>
      <c r="B6" s="6" t="n">
        <v>989</v>
      </c>
      <c r="C6" s="6" t="n">
        <v>6318</v>
      </c>
    </row>
    <row r="7" spans="1:5">
      <c r="A7" s="4" t="s">
        <v>362</v>
      </c>
    </row>
    <row r="8" spans="1:5">
      <c r="A8" s="3" t="s">
        <v>368</v>
      </c>
    </row>
    <row r="9" spans="1:5">
      <c r="A9" s="4" t="s">
        <v>154</v>
      </c>
      <c r="D9" s="6" t="n">
        <v>27014</v>
      </c>
      <c r="E9" s="6" t="n">
        <v>876</v>
      </c>
    </row>
    <row r="10" spans="1:5">
      <c r="A10" s="4" t="s">
        <v>374</v>
      </c>
      <c r="D10" s="4" t="s">
        <v>77</v>
      </c>
      <c r="E10" s="4" t="s">
        <v>77</v>
      </c>
    </row>
    <row r="11" spans="1:5">
      <c r="A11" s="4" t="s">
        <v>153</v>
      </c>
      <c r="D11" s="6" t="n">
        <v>27014</v>
      </c>
      <c r="E11" s="6" t="n">
        <v>87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0"/>
  </cols>
  <sheetData>
    <row r="1" spans="1:2">
      <c r="A1" s="1" t="s">
        <v>375</v>
      </c>
      <c r="B1" s="2" t="s">
        <v>376</v>
      </c>
    </row>
    <row r="2" spans="1:2">
      <c r="A2" s="4" t="s">
        <v>377</v>
      </c>
      <c r="B2" s="5" t="n">
        <v>22500</v>
      </c>
    </row>
    <row r="3" spans="1:2">
      <c r="A3" s="4" t="s">
        <v>378</v>
      </c>
      <c r="B3" s="5" t="n">
        <v>272500</v>
      </c>
    </row>
    <row r="4" spans="1:2">
      <c r="A4" s="4" t="s">
        <v>379</v>
      </c>
      <c r="B4" s="4" t="s">
        <v>2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0"/>
  </cols>
  <sheetData>
    <row r="1" spans="1:2">
      <c r="A1" s="1" t="s">
        <v>380</v>
      </c>
      <c r="B1" s="2" t="s">
        <v>376</v>
      </c>
    </row>
    <row r="2" spans="1:2">
      <c r="A2" s="4" t="s">
        <v>377</v>
      </c>
      <c r="B2" s="5" t="n">
        <v>22500</v>
      </c>
    </row>
    <row r="3" spans="1:2">
      <c r="A3" s="4" t="s">
        <v>378</v>
      </c>
      <c r="B3" s="5" t="n">
        <v>272500</v>
      </c>
    </row>
    <row r="4" spans="1:2">
      <c r="A4" s="4" t="s">
        <v>379</v>
      </c>
      <c r="B4" s="4" t="s">
        <v>2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337587</v>
      </c>
      <c r="C4" s="6" t="n">
        <v>319920</v>
      </c>
      <c r="D4" s="6" t="n">
        <v>973400</v>
      </c>
      <c r="E4" s="6" t="n">
        <v>879041</v>
      </c>
    </row>
    <row r="5" spans="1:5">
      <c r="A5" s="4" t="s">
        <v>76</v>
      </c>
      <c r="B5" s="5" t="n">
        <v>275</v>
      </c>
      <c r="C5" s="4" t="s">
        <v>77</v>
      </c>
      <c r="D5" s="5" t="n">
        <v>275</v>
      </c>
      <c r="E5" s="4" t="s">
        <v>77</v>
      </c>
    </row>
    <row r="6" spans="1:5">
      <c r="A6" s="4" t="s">
        <v>78</v>
      </c>
      <c r="B6" s="5" t="n">
        <v>337312</v>
      </c>
      <c r="C6" s="5" t="n">
        <v>319920</v>
      </c>
      <c r="D6" s="5" t="n">
        <v>973125</v>
      </c>
      <c r="E6" s="5" t="n">
        <v>879041</v>
      </c>
    </row>
    <row r="7" spans="1:5">
      <c r="A7" s="3" t="s">
        <v>79</v>
      </c>
    </row>
    <row r="8" spans="1:5">
      <c r="A8" s="4" t="s">
        <v>80</v>
      </c>
      <c r="B8" s="5" t="n">
        <v>378841</v>
      </c>
      <c r="C8" s="5" t="n">
        <v>452189</v>
      </c>
      <c r="D8" s="5" t="n">
        <v>1410493</v>
      </c>
      <c r="E8" s="5" t="n">
        <v>1411802</v>
      </c>
    </row>
    <row r="9" spans="1:5">
      <c r="A9" s="4" t="s">
        <v>81</v>
      </c>
      <c r="B9" s="5" t="n">
        <v>120</v>
      </c>
      <c r="C9" s="5" t="n">
        <v>122</v>
      </c>
      <c r="D9" s="5" t="n">
        <v>359</v>
      </c>
      <c r="E9" s="5" t="n">
        <v>373</v>
      </c>
    </row>
    <row r="10" spans="1:5">
      <c r="A10" s="4" t="s">
        <v>82</v>
      </c>
      <c r="B10" s="5" t="n">
        <v>-41649</v>
      </c>
      <c r="C10" s="5" t="n">
        <v>-132391</v>
      </c>
      <c r="D10" s="5" t="n">
        <v>-437727</v>
      </c>
      <c r="E10" s="5" t="n">
        <v>-533134</v>
      </c>
    </row>
    <row r="11" spans="1:5">
      <c r="A11" s="3" t="s">
        <v>83</v>
      </c>
    </row>
    <row r="12" spans="1:5">
      <c r="A12" s="4" t="s">
        <v>84</v>
      </c>
      <c r="B12" s="4" t="s">
        <v>77</v>
      </c>
      <c r="C12" s="4" t="s">
        <v>77</v>
      </c>
      <c r="D12" s="5" t="n">
        <v>1</v>
      </c>
      <c r="E12" s="4" t="s">
        <v>77</v>
      </c>
    </row>
    <row r="13" spans="1:5">
      <c r="A13" s="4" t="s">
        <v>85</v>
      </c>
      <c r="B13" s="4" t="s">
        <v>77</v>
      </c>
      <c r="C13" s="4" t="s">
        <v>77</v>
      </c>
      <c r="D13" s="5" t="n">
        <v>-11233</v>
      </c>
      <c r="E13" s="5" t="n">
        <v>-39193</v>
      </c>
    </row>
    <row r="14" spans="1:5">
      <c r="A14" s="4" t="s">
        <v>86</v>
      </c>
      <c r="B14" s="4" t="s">
        <v>77</v>
      </c>
      <c r="C14" s="4" t="s">
        <v>77</v>
      </c>
      <c r="D14" s="5" t="n">
        <v>-2100</v>
      </c>
      <c r="E14" s="4" t="s">
        <v>77</v>
      </c>
    </row>
    <row r="15" spans="1:5">
      <c r="A15" s="4" t="s">
        <v>87</v>
      </c>
      <c r="B15" s="5" t="n">
        <v>-17229</v>
      </c>
      <c r="C15" s="5" t="n">
        <v>11696</v>
      </c>
      <c r="D15" s="5" t="n">
        <v>1603</v>
      </c>
      <c r="E15" s="5" t="n">
        <v>11469</v>
      </c>
    </row>
    <row r="16" spans="1:5">
      <c r="A16" s="4" t="s">
        <v>88</v>
      </c>
      <c r="B16" s="5" t="n">
        <v>-17229</v>
      </c>
      <c r="C16" s="5" t="n">
        <v>11696</v>
      </c>
      <c r="D16" s="5" t="n">
        <v>-11729</v>
      </c>
      <c r="E16" s="5" t="n">
        <v>-27724</v>
      </c>
    </row>
    <row r="17" spans="1:5">
      <c r="A17" s="4" t="s">
        <v>89</v>
      </c>
      <c r="B17" s="5" t="n">
        <v>-58878</v>
      </c>
      <c r="C17" s="5" t="n">
        <v>-120695</v>
      </c>
      <c r="D17" s="5" t="n">
        <v>-449456</v>
      </c>
      <c r="E17" s="5" t="n">
        <v>-560858</v>
      </c>
    </row>
    <row r="18" spans="1:5">
      <c r="A18" s="4" t="s">
        <v>90</v>
      </c>
      <c r="B18" s="5" t="n">
        <v>30399</v>
      </c>
      <c r="C18" s="5" t="n">
        <v>33033</v>
      </c>
      <c r="D18" s="5" t="n">
        <v>30399</v>
      </c>
      <c r="E18" s="5" t="n">
        <v>33033</v>
      </c>
    </row>
    <row r="19" spans="1:5">
      <c r="A19" s="4" t="s">
        <v>91</v>
      </c>
      <c r="B19" s="5" t="n">
        <v>-28479</v>
      </c>
      <c r="C19" s="5" t="n">
        <v>-87662</v>
      </c>
      <c r="D19" s="5" t="n">
        <v>-419057</v>
      </c>
      <c r="E19" s="5" t="n">
        <v>-527825</v>
      </c>
    </row>
    <row r="20" spans="1:5">
      <c r="A20" s="4" t="s">
        <v>92</v>
      </c>
      <c r="B20" s="5" t="n">
        <v>-16261</v>
      </c>
      <c r="C20" s="5" t="n">
        <v>-35690</v>
      </c>
      <c r="D20" s="5" t="n">
        <v>-58867</v>
      </c>
      <c r="E20" s="5" t="n">
        <v>-26683</v>
      </c>
    </row>
    <row r="21" spans="1:5">
      <c r="A21" s="4" t="s">
        <v>93</v>
      </c>
      <c r="B21" s="5" t="n">
        <v>-44740</v>
      </c>
      <c r="C21" s="5" t="n">
        <v>-123352</v>
      </c>
      <c r="D21" s="5" t="n">
        <v>-477924</v>
      </c>
      <c r="E21" s="5" t="n">
        <v>-554508</v>
      </c>
    </row>
    <row r="22" spans="1:5">
      <c r="A22" s="4" t="s">
        <v>94</v>
      </c>
      <c r="B22" s="5" t="n">
        <v>-2905</v>
      </c>
      <c r="C22" s="5" t="n">
        <v>-2905</v>
      </c>
      <c r="D22" s="5" t="n">
        <v>-8715</v>
      </c>
      <c r="E22" s="5" t="n">
        <v>-8715</v>
      </c>
    </row>
    <row r="23" spans="1:5">
      <c r="A23" s="4" t="s">
        <v>95</v>
      </c>
      <c r="B23" s="5" t="n">
        <v>-47645</v>
      </c>
      <c r="C23" s="5" t="n">
        <v>-126257</v>
      </c>
      <c r="D23" s="5" t="n">
        <v>-486639</v>
      </c>
      <c r="E23" s="5" t="n">
        <v>-563223</v>
      </c>
    </row>
    <row r="24" spans="1:5">
      <c r="A24" s="4" t="s">
        <v>96</v>
      </c>
      <c r="B24" s="5" t="n">
        <v>23128</v>
      </c>
      <c r="C24" s="5" t="n">
        <v>7979</v>
      </c>
      <c r="D24" s="5" t="n">
        <v>53949</v>
      </c>
      <c r="E24" s="5" t="n">
        <v>72067</v>
      </c>
    </row>
    <row r="25" spans="1:5">
      <c r="A25" s="4" t="s">
        <v>97</v>
      </c>
      <c r="B25" s="6" t="n">
        <v>-24517</v>
      </c>
      <c r="C25" s="6" t="n">
        <v>-118278</v>
      </c>
      <c r="D25" s="6" t="n">
        <v>-432690</v>
      </c>
      <c r="E25" s="6" t="n">
        <v>-491156</v>
      </c>
    </row>
    <row r="26" spans="1:5">
      <c r="A26" s="4" t="s">
        <v>98</v>
      </c>
      <c r="B26" s="6" t="n">
        <v>0</v>
      </c>
      <c r="C26" s="6" t="n">
        <v>0</v>
      </c>
      <c r="D26" s="8" t="n">
        <v>-0.01</v>
      </c>
      <c r="E26" s="8" t="n">
        <v>-0.01</v>
      </c>
    </row>
    <row r="27" spans="1:5">
      <c r="A27" s="4" t="s">
        <v>99</v>
      </c>
      <c r="B27" s="5" t="n">
        <v>0</v>
      </c>
      <c r="C27" s="5" t="n">
        <v>0</v>
      </c>
      <c r="D27" s="5" t="n">
        <v>0</v>
      </c>
      <c r="E27" s="5" t="n">
        <v>0</v>
      </c>
    </row>
    <row r="28" spans="1:5">
      <c r="A28" s="4" t="s">
        <v>100</v>
      </c>
      <c r="B28" s="6" t="n">
        <v>0</v>
      </c>
      <c r="C28" s="6" t="n">
        <v>0</v>
      </c>
      <c r="D28" s="8" t="n">
        <v>-0.01</v>
      </c>
      <c r="E28" s="8" t="n">
        <v>-0.01</v>
      </c>
    </row>
    <row r="29" spans="1:5">
      <c r="A29" s="4" t="s">
        <v>101</v>
      </c>
      <c r="B29" s="5" t="n">
        <v>51488022</v>
      </c>
      <c r="C29" s="5" t="n">
        <v>51343311</v>
      </c>
      <c r="D29" s="5" t="n">
        <v>51404689</v>
      </c>
      <c r="E29" s="5" t="n">
        <v>513162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2"/>
    <col customWidth="1" max="2" min="2" width="11"/>
    <col customWidth="1" max="3" min="3" width="20"/>
    <col customWidth="1" max="4" min="4" width="23"/>
    <col customWidth="1" max="5" min="5" width="44"/>
    <col customWidth="1" max="6" min="6" width="27"/>
    <col customWidth="1" max="7" min="7" width="20"/>
    <col customWidth="1" max="8" min="8" width="37"/>
  </cols>
  <sheetData>
    <row r="1" spans="1:8">
      <c r="A1" s="1" t="s">
        <v>102</v>
      </c>
      <c r="B1" s="2" t="s">
        <v>103</v>
      </c>
      <c r="C1" s="2" t="s">
        <v>104</v>
      </c>
      <c r="D1" s="2" t="s">
        <v>105</v>
      </c>
      <c r="E1" s="2" t="s">
        <v>106</v>
      </c>
      <c r="F1" s="2" t="s">
        <v>107</v>
      </c>
      <c r="G1" s="2" t="s">
        <v>108</v>
      </c>
      <c r="H1" s="2" t="s">
        <v>109</v>
      </c>
    </row>
    <row r="2" spans="1:8">
      <c r="A2" s="4" t="s">
        <v>110</v>
      </c>
      <c r="C2" s="5" t="n">
        <v>51287266</v>
      </c>
      <c r="D2" s="5" t="n">
        <v>5000</v>
      </c>
      <c r="E2" s="5" t="n">
        <v>193661</v>
      </c>
    </row>
    <row r="3" spans="1:8">
      <c r="A3" s="4" t="s">
        <v>111</v>
      </c>
      <c r="B3" s="6" t="n">
        <v>569120</v>
      </c>
      <c r="C3" s="6" t="n">
        <v>51288</v>
      </c>
      <c r="D3" s="6" t="n">
        <v>5</v>
      </c>
      <c r="E3" s="6" t="n">
        <v>193661</v>
      </c>
      <c r="F3" s="6" t="n">
        <v>5240833</v>
      </c>
      <c r="G3" s="6" t="n">
        <v>-4856180</v>
      </c>
      <c r="H3" s="6" t="n">
        <v>-60487</v>
      </c>
    </row>
    <row r="4" spans="1:8">
      <c r="A4" s="4" t="s">
        <v>112</v>
      </c>
      <c r="C4" s="5" t="n">
        <v>30684</v>
      </c>
      <c r="D4" s="4" t="s">
        <v>77</v>
      </c>
      <c r="E4" s="4" t="s">
        <v>77</v>
      </c>
    </row>
    <row r="5" spans="1:8">
      <c r="A5" s="4" t="s">
        <v>113</v>
      </c>
      <c r="B5" s="5" t="n">
        <v>55114</v>
      </c>
      <c r="C5" s="4" t="s">
        <v>77</v>
      </c>
      <c r="D5" s="4" t="s">
        <v>77</v>
      </c>
      <c r="E5" s="4" t="s">
        <v>77</v>
      </c>
      <c r="F5" s="5" t="n">
        <v>55114</v>
      </c>
      <c r="G5" s="4" t="s">
        <v>77</v>
      </c>
      <c r="H5" s="4" t="s">
        <v>77</v>
      </c>
    </row>
    <row r="6" spans="1:8">
      <c r="A6" s="4" t="s">
        <v>114</v>
      </c>
      <c r="B6" s="5" t="n">
        <v>102912</v>
      </c>
      <c r="C6" s="4" t="s">
        <v>77</v>
      </c>
      <c r="D6" s="4" t="s">
        <v>77</v>
      </c>
      <c r="E6" s="4" t="s">
        <v>77</v>
      </c>
      <c r="F6" s="5" t="n">
        <v>102912</v>
      </c>
      <c r="G6" s="4" t="s">
        <v>77</v>
      </c>
      <c r="H6" s="4" t="s">
        <v>77</v>
      </c>
    </row>
    <row r="7" spans="1:8">
      <c r="A7" s="4" t="s">
        <v>115</v>
      </c>
      <c r="B7" s="5" t="n">
        <v>36325</v>
      </c>
      <c r="C7" s="4" t="s">
        <v>77</v>
      </c>
      <c r="D7" s="4" t="s">
        <v>77</v>
      </c>
      <c r="E7" s="4" t="s">
        <v>77</v>
      </c>
      <c r="F7" s="4" t="s">
        <v>77</v>
      </c>
      <c r="G7" s="4" t="s">
        <v>77</v>
      </c>
      <c r="H7" s="5" t="n">
        <v>36325</v>
      </c>
    </row>
    <row r="8" spans="1:8">
      <c r="A8" s="4" t="s">
        <v>93</v>
      </c>
      <c r="B8" s="5" t="n">
        <v>-169102</v>
      </c>
      <c r="C8" s="4" t="s">
        <v>77</v>
      </c>
      <c r="D8" s="4" t="s">
        <v>77</v>
      </c>
      <c r="E8" s="4" t="s">
        <v>77</v>
      </c>
      <c r="F8" s="4" t="s">
        <v>77</v>
      </c>
      <c r="G8" s="5" t="n">
        <v>-169102</v>
      </c>
      <c r="H8" s="4" t="s">
        <v>77</v>
      </c>
    </row>
    <row r="9" spans="1:8">
      <c r="A9" s="4" t="s">
        <v>116</v>
      </c>
      <c r="B9" s="5" t="n">
        <v>12300</v>
      </c>
      <c r="C9" s="6" t="n">
        <v>30</v>
      </c>
      <c r="D9" s="4" t="s">
        <v>77</v>
      </c>
      <c r="E9" s="4" t="s">
        <v>77</v>
      </c>
      <c r="F9" s="5" t="n">
        <v>12270</v>
      </c>
      <c r="G9" s="4" t="s">
        <v>77</v>
      </c>
      <c r="H9" s="4" t="s">
        <v>77</v>
      </c>
    </row>
    <row r="10" spans="1:8">
      <c r="A10" s="4" t="s">
        <v>117</v>
      </c>
      <c r="C10" s="5" t="n">
        <v>51317950</v>
      </c>
      <c r="D10" s="5" t="n">
        <v>5000</v>
      </c>
      <c r="E10" s="5" t="n">
        <v>193661</v>
      </c>
    </row>
    <row r="11" spans="1:8">
      <c r="A11" s="4" t="s">
        <v>118</v>
      </c>
      <c r="B11" s="5" t="n">
        <v>606669</v>
      </c>
      <c r="C11" s="6" t="n">
        <v>51318</v>
      </c>
      <c r="D11" s="6" t="n">
        <v>5</v>
      </c>
      <c r="E11" s="6" t="n">
        <v>193661</v>
      </c>
      <c r="F11" s="5" t="n">
        <v>5411129</v>
      </c>
      <c r="G11" s="5" t="n">
        <v>-5025282</v>
      </c>
      <c r="H11" s="5" t="n">
        <v>-24162</v>
      </c>
    </row>
    <row r="12" spans="1:8">
      <c r="A12" s="4" t="s">
        <v>112</v>
      </c>
      <c r="C12" s="5" t="n">
        <v>25361</v>
      </c>
      <c r="D12" s="4" t="s">
        <v>77</v>
      </c>
      <c r="E12" s="4" t="s">
        <v>77</v>
      </c>
    </row>
    <row r="13" spans="1:8">
      <c r="A13" s="4" t="s">
        <v>113</v>
      </c>
      <c r="B13" s="5" t="n">
        <v>84947</v>
      </c>
      <c r="C13" s="4" t="s">
        <v>77</v>
      </c>
      <c r="D13" s="4" t="s">
        <v>77</v>
      </c>
      <c r="E13" s="4" t="s">
        <v>77</v>
      </c>
      <c r="F13" s="5" t="n">
        <v>84947</v>
      </c>
      <c r="G13" s="4" t="s">
        <v>77</v>
      </c>
      <c r="H13" s="4" t="s">
        <v>77</v>
      </c>
    </row>
    <row r="14" spans="1:8">
      <c r="A14" s="4" t="s">
        <v>114</v>
      </c>
      <c r="B14" s="5" t="n">
        <v>102185</v>
      </c>
      <c r="C14" s="4" t="s">
        <v>77</v>
      </c>
      <c r="D14" s="4" t="s">
        <v>77</v>
      </c>
      <c r="E14" s="4" t="s">
        <v>77</v>
      </c>
      <c r="F14" s="5" t="n">
        <v>102185</v>
      </c>
      <c r="G14" s="4" t="s">
        <v>77</v>
      </c>
      <c r="H14" s="4" t="s">
        <v>77</v>
      </c>
    </row>
    <row r="15" spans="1:8">
      <c r="A15" s="4" t="s">
        <v>93</v>
      </c>
      <c r="B15" s="5" t="n">
        <v>-262054</v>
      </c>
      <c r="C15" s="4" t="s">
        <v>77</v>
      </c>
      <c r="D15" s="4" t="s">
        <v>77</v>
      </c>
      <c r="E15" s="4" t="s">
        <v>77</v>
      </c>
      <c r="F15" s="4" t="s">
        <v>77</v>
      </c>
      <c r="G15" s="5" t="n">
        <v>-262054</v>
      </c>
      <c r="H15" s="4" t="s">
        <v>77</v>
      </c>
    </row>
    <row r="16" spans="1:8">
      <c r="A16" s="4" t="s">
        <v>119</v>
      </c>
      <c r="B16" s="5" t="n">
        <v>27763</v>
      </c>
      <c r="C16" s="4" t="s">
        <v>77</v>
      </c>
      <c r="D16" s="4" t="s">
        <v>77</v>
      </c>
      <c r="E16" s="4" t="s">
        <v>77</v>
      </c>
      <c r="F16" s="4" t="s">
        <v>77</v>
      </c>
      <c r="G16" s="4" t="s">
        <v>77</v>
      </c>
      <c r="H16" s="5" t="n">
        <v>27763</v>
      </c>
    </row>
    <row r="17" spans="1:8">
      <c r="A17" s="4" t="s">
        <v>116</v>
      </c>
      <c r="B17" s="5" t="n">
        <v>19528</v>
      </c>
      <c r="C17" s="6" t="n">
        <v>26</v>
      </c>
      <c r="D17" s="4" t="s">
        <v>77</v>
      </c>
      <c r="F17" s="5" t="n">
        <v>19502</v>
      </c>
      <c r="G17" s="4" t="s">
        <v>77</v>
      </c>
      <c r="H17" s="4" t="s">
        <v>77</v>
      </c>
    </row>
    <row r="18" spans="1:8">
      <c r="A18" s="4" t="s">
        <v>120</v>
      </c>
      <c r="C18" s="5" t="n">
        <v>51343311</v>
      </c>
      <c r="D18" s="5" t="n">
        <v>5000</v>
      </c>
      <c r="E18" s="5" t="n">
        <v>193661</v>
      </c>
    </row>
    <row r="19" spans="1:8">
      <c r="A19" s="4" t="s">
        <v>121</v>
      </c>
      <c r="B19" s="5" t="n">
        <v>579038</v>
      </c>
      <c r="C19" s="6" t="n">
        <v>51344</v>
      </c>
      <c r="D19" s="6" t="n">
        <v>5</v>
      </c>
      <c r="E19" s="6" t="n">
        <v>193661</v>
      </c>
      <c r="F19" s="5" t="n">
        <v>5617763</v>
      </c>
      <c r="G19" s="5" t="n">
        <v>-5287336</v>
      </c>
      <c r="H19" s="5" t="n">
        <v>3601</v>
      </c>
    </row>
    <row r="20" spans="1:8">
      <c r="A20" s="4" t="s">
        <v>113</v>
      </c>
      <c r="B20" s="5" t="n">
        <v>53529</v>
      </c>
      <c r="C20" s="4" t="s">
        <v>77</v>
      </c>
      <c r="D20" s="4" t="s">
        <v>77</v>
      </c>
      <c r="E20" s="4" t="s">
        <v>77</v>
      </c>
      <c r="F20" s="5" t="n">
        <v>53029</v>
      </c>
      <c r="G20" s="4" t="s">
        <v>77</v>
      </c>
      <c r="H20" s="4" t="s">
        <v>77</v>
      </c>
    </row>
    <row r="21" spans="1:8">
      <c r="A21" s="4" t="s">
        <v>114</v>
      </c>
      <c r="B21" s="5" t="n">
        <v>89066</v>
      </c>
      <c r="C21" s="4" t="s">
        <v>77</v>
      </c>
      <c r="D21" s="4" t="s">
        <v>77</v>
      </c>
      <c r="E21" s="4" t="s">
        <v>77</v>
      </c>
      <c r="F21" s="5" t="n">
        <v>89066</v>
      </c>
      <c r="G21" s="4" t="s">
        <v>77</v>
      </c>
      <c r="H21" s="4" t="s">
        <v>77</v>
      </c>
    </row>
    <row r="22" spans="1:8">
      <c r="A22" s="4" t="s">
        <v>115</v>
      </c>
      <c r="B22" s="5" t="n">
        <v>7979</v>
      </c>
      <c r="C22" s="4" t="s">
        <v>77</v>
      </c>
      <c r="D22" s="4" t="s">
        <v>77</v>
      </c>
      <c r="E22" s="4" t="s">
        <v>77</v>
      </c>
      <c r="F22" s="4" t="s">
        <v>77</v>
      </c>
      <c r="G22" s="4" t="s">
        <v>77</v>
      </c>
      <c r="H22" s="5" t="n">
        <v>7979</v>
      </c>
    </row>
    <row r="23" spans="1:8">
      <c r="A23" s="4" t="s">
        <v>93</v>
      </c>
      <c r="B23" s="5" t="n">
        <v>-123352</v>
      </c>
      <c r="C23" s="4" t="s">
        <v>77</v>
      </c>
      <c r="D23" s="4" t="s">
        <v>77</v>
      </c>
      <c r="E23" s="4" t="s">
        <v>77</v>
      </c>
      <c r="F23" s="4" t="s">
        <v>77</v>
      </c>
      <c r="G23" s="5" t="n">
        <v>-123352</v>
      </c>
      <c r="H23" s="4" t="s">
        <v>77</v>
      </c>
    </row>
    <row r="24" spans="1:8">
      <c r="A24" s="4" t="s">
        <v>122</v>
      </c>
      <c r="C24" s="5" t="n">
        <v>19711</v>
      </c>
      <c r="D24" s="4" t="s">
        <v>77</v>
      </c>
      <c r="E24" s="4" t="s">
        <v>77</v>
      </c>
    </row>
    <row r="25" spans="1:8">
      <c r="A25" s="4" t="s">
        <v>123</v>
      </c>
      <c r="B25" s="5" t="n">
        <v>12280</v>
      </c>
      <c r="C25" s="6" t="n">
        <v>20</v>
      </c>
      <c r="D25" s="4" t="s">
        <v>77</v>
      </c>
      <c r="F25" s="5" t="n">
        <v>12280</v>
      </c>
      <c r="G25" s="4" t="s">
        <v>77</v>
      </c>
      <c r="H25" s="4" t="s">
        <v>77</v>
      </c>
    </row>
    <row r="26" spans="1:8">
      <c r="A26" s="4" t="s">
        <v>124</v>
      </c>
      <c r="C26" s="5" t="n">
        <v>51363022</v>
      </c>
      <c r="D26" s="5" t="n">
        <v>5000</v>
      </c>
      <c r="E26" s="5" t="n">
        <v>193661</v>
      </c>
    </row>
    <row r="27" spans="1:8">
      <c r="A27" s="4" t="s">
        <v>125</v>
      </c>
      <c r="B27" s="5" t="n">
        <v>618060</v>
      </c>
      <c r="C27" s="6" t="n">
        <v>51364</v>
      </c>
      <c r="D27" s="6" t="n">
        <v>5</v>
      </c>
      <c r="E27" s="6" t="n">
        <v>193661</v>
      </c>
      <c r="F27" s="5" t="n">
        <v>5772138</v>
      </c>
      <c r="G27" s="5" t="n">
        <v>-5410688</v>
      </c>
      <c r="H27" s="5" t="n">
        <v>11580</v>
      </c>
    </row>
    <row r="28" spans="1:8">
      <c r="A28" s="4" t="s">
        <v>126</v>
      </c>
      <c r="C28" s="5" t="n">
        <v>51363022</v>
      </c>
      <c r="D28" s="5" t="n">
        <v>5000</v>
      </c>
      <c r="E28" s="5" t="n">
        <v>193661</v>
      </c>
    </row>
    <row r="29" spans="1:8">
      <c r="A29" s="4" t="s">
        <v>127</v>
      </c>
      <c r="B29" s="5" t="n">
        <v>656089</v>
      </c>
      <c r="C29" s="6" t="n">
        <v>51364</v>
      </c>
      <c r="D29" s="6" t="n">
        <v>5</v>
      </c>
      <c r="E29" s="6" t="n">
        <v>193661</v>
      </c>
      <c r="F29" s="5" t="n">
        <v>5832725</v>
      </c>
      <c r="G29" s="5" t="n">
        <v>-5347023</v>
      </c>
      <c r="H29" s="5" t="n">
        <v>-74643</v>
      </c>
    </row>
    <row r="30" spans="1:8">
      <c r="A30" s="4" t="s">
        <v>114</v>
      </c>
      <c r="B30" s="5" t="n">
        <v>59844</v>
      </c>
      <c r="C30" s="4" t="s">
        <v>77</v>
      </c>
      <c r="D30" s="4" t="s">
        <v>77</v>
      </c>
      <c r="E30" s="4" t="s">
        <v>77</v>
      </c>
      <c r="F30" s="5" t="n">
        <v>59844</v>
      </c>
      <c r="G30" s="4" t="s">
        <v>77</v>
      </c>
      <c r="H30" s="4" t="s">
        <v>77</v>
      </c>
    </row>
    <row r="31" spans="1:8">
      <c r="A31" s="4" t="s">
        <v>115</v>
      </c>
      <c r="B31" s="5" t="n">
        <v>-8746</v>
      </c>
      <c r="C31" s="4" t="s">
        <v>77</v>
      </c>
      <c r="D31" s="4" t="s">
        <v>77</v>
      </c>
      <c r="E31" s="4" t="s">
        <v>77</v>
      </c>
      <c r="F31" s="4" t="s">
        <v>77</v>
      </c>
      <c r="G31" s="4" t="s">
        <v>77</v>
      </c>
      <c r="H31" s="5" t="n">
        <v>-8746</v>
      </c>
    </row>
    <row r="32" spans="1:8">
      <c r="A32" s="4" t="s">
        <v>93</v>
      </c>
      <c r="B32" s="5" t="n">
        <v>-154312</v>
      </c>
      <c r="C32" s="4" t="s">
        <v>77</v>
      </c>
      <c r="D32" s="4" t="s">
        <v>77</v>
      </c>
      <c r="E32" s="4" t="s">
        <v>77</v>
      </c>
      <c r="F32" s="4" t="s">
        <v>77</v>
      </c>
      <c r="G32" s="5" t="n">
        <v>-154312</v>
      </c>
      <c r="H32" s="4" t="s">
        <v>77</v>
      </c>
    </row>
    <row r="33" spans="1:8">
      <c r="A33" s="4" t="s">
        <v>128</v>
      </c>
      <c r="C33" s="5" t="n">
        <v>51363022</v>
      </c>
      <c r="D33" s="5" t="n">
        <v>5000</v>
      </c>
      <c r="E33" s="5" t="n">
        <v>193661</v>
      </c>
    </row>
    <row r="34" spans="1:8">
      <c r="A34" s="4" t="s">
        <v>129</v>
      </c>
      <c r="B34" s="5" t="n">
        <v>552875</v>
      </c>
      <c r="C34" s="6" t="n">
        <v>51364</v>
      </c>
      <c r="D34" s="6" t="n">
        <v>5</v>
      </c>
      <c r="E34" s="6" t="n">
        <v>193661</v>
      </c>
      <c r="F34" s="5" t="n">
        <v>5892569</v>
      </c>
      <c r="G34" s="5" t="n">
        <v>-5501335</v>
      </c>
      <c r="H34" s="5" t="n">
        <v>-83389</v>
      </c>
    </row>
    <row r="35" spans="1:8">
      <c r="A35" s="4" t="s">
        <v>113</v>
      </c>
      <c r="B35" s="5" t="n">
        <v>55933</v>
      </c>
      <c r="C35" s="4" t="s">
        <v>77</v>
      </c>
      <c r="D35" s="4" t="s">
        <v>77</v>
      </c>
      <c r="E35" s="4" t="s">
        <v>77</v>
      </c>
      <c r="F35" s="5" t="n">
        <v>55933</v>
      </c>
      <c r="G35" s="4" t="s">
        <v>77</v>
      </c>
      <c r="H35" s="4" t="s">
        <v>77</v>
      </c>
    </row>
    <row r="36" spans="1:8">
      <c r="A36" s="4" t="s">
        <v>114</v>
      </c>
      <c r="B36" s="5" t="n">
        <v>215476</v>
      </c>
      <c r="C36" s="4" t="s">
        <v>77</v>
      </c>
      <c r="D36" s="4" t="s">
        <v>77</v>
      </c>
      <c r="E36" s="4" t="s">
        <v>77</v>
      </c>
      <c r="F36" s="5" t="n">
        <v>215476</v>
      </c>
      <c r="G36" s="4" t="s">
        <v>77</v>
      </c>
      <c r="H36" s="4" t="s">
        <v>77</v>
      </c>
    </row>
    <row r="37" spans="1:8">
      <c r="A37" s="4" t="s">
        <v>115</v>
      </c>
      <c r="B37" s="5" t="n">
        <v>39567</v>
      </c>
      <c r="C37" s="4" t="s">
        <v>77</v>
      </c>
      <c r="D37" s="4" t="s">
        <v>77</v>
      </c>
      <c r="E37" s="4" t="s">
        <v>77</v>
      </c>
      <c r="F37" s="4" t="s">
        <v>77</v>
      </c>
      <c r="G37" s="4" t="s">
        <v>77</v>
      </c>
      <c r="H37" s="5" t="n">
        <v>39567</v>
      </c>
    </row>
    <row r="38" spans="1:8">
      <c r="A38" s="4" t="s">
        <v>93</v>
      </c>
      <c r="B38" s="5" t="n">
        <v>-278872</v>
      </c>
      <c r="C38" s="4" t="s">
        <v>77</v>
      </c>
      <c r="D38" s="4" t="s">
        <v>77</v>
      </c>
      <c r="E38" s="4" t="s">
        <v>77</v>
      </c>
      <c r="F38" s="4" t="s">
        <v>77</v>
      </c>
      <c r="G38" s="5" t="n">
        <v>-278872</v>
      </c>
      <c r="H38" s="4" t="s">
        <v>77</v>
      </c>
    </row>
    <row r="39" spans="1:8">
      <c r="A39" s="4" t="s">
        <v>130</v>
      </c>
      <c r="C39" s="5" t="n">
        <v>125000</v>
      </c>
      <c r="D39" s="4" t="s">
        <v>77</v>
      </c>
      <c r="E39" s="4" t="s">
        <v>77</v>
      </c>
    </row>
    <row r="40" spans="1:8">
      <c r="A40" s="4" t="s">
        <v>131</v>
      </c>
      <c r="B40" s="5" t="n">
        <v>5075</v>
      </c>
      <c r="C40" s="6" t="n">
        <v>125</v>
      </c>
      <c r="D40" s="4" t="s">
        <v>77</v>
      </c>
      <c r="F40" s="5" t="n">
        <v>4950</v>
      </c>
      <c r="G40" s="4" t="s">
        <v>77</v>
      </c>
      <c r="H40" s="4" t="s">
        <v>77</v>
      </c>
    </row>
    <row r="41" spans="1:8">
      <c r="A41" s="4" t="s">
        <v>132</v>
      </c>
      <c r="C41" s="5" t="n">
        <v>51488022</v>
      </c>
      <c r="D41" s="5" t="n">
        <v>5000</v>
      </c>
      <c r="E41" s="5" t="n">
        <v>193661</v>
      </c>
    </row>
    <row r="42" spans="1:8">
      <c r="A42" s="4" t="s">
        <v>133</v>
      </c>
      <c r="B42" s="5" t="n">
        <v>590054</v>
      </c>
      <c r="C42" s="6" t="n">
        <v>51489</v>
      </c>
      <c r="D42" s="6" t="n">
        <v>5</v>
      </c>
      <c r="E42" s="6" t="n">
        <v>193661</v>
      </c>
      <c r="F42" s="5" t="n">
        <v>6168928</v>
      </c>
      <c r="G42" s="5" t="n">
        <v>-5780207</v>
      </c>
      <c r="H42" s="5" t="n">
        <v>-43822</v>
      </c>
    </row>
    <row r="43" spans="1:8">
      <c r="A43" s="4" t="s">
        <v>114</v>
      </c>
      <c r="B43" s="5" t="n">
        <v>43095</v>
      </c>
      <c r="C43" s="4" t="s">
        <v>77</v>
      </c>
      <c r="D43" s="4" t="s">
        <v>77</v>
      </c>
      <c r="E43" s="4" t="s">
        <v>77</v>
      </c>
      <c r="F43" s="5" t="n">
        <v>43095</v>
      </c>
      <c r="G43" s="4" t="s">
        <v>77</v>
      </c>
      <c r="H43" s="4" t="s">
        <v>77</v>
      </c>
    </row>
    <row r="44" spans="1:8">
      <c r="A44" s="4" t="s">
        <v>115</v>
      </c>
      <c r="B44" s="5" t="n">
        <v>23128</v>
      </c>
      <c r="C44" s="4" t="s">
        <v>77</v>
      </c>
      <c r="D44" s="4" t="s">
        <v>77</v>
      </c>
      <c r="E44" s="4" t="s">
        <v>77</v>
      </c>
      <c r="F44" s="4" t="s">
        <v>77</v>
      </c>
      <c r="G44" s="4" t="s">
        <v>77</v>
      </c>
      <c r="H44" s="5" t="n">
        <v>23128</v>
      </c>
    </row>
    <row r="45" spans="1:8">
      <c r="A45" s="4" t="s">
        <v>93</v>
      </c>
      <c r="B45" s="5" t="n">
        <v>-44740</v>
      </c>
      <c r="C45" s="4" t="s">
        <v>77</v>
      </c>
      <c r="D45" s="4" t="s">
        <v>77</v>
      </c>
      <c r="E45" s="4" t="s">
        <v>77</v>
      </c>
      <c r="F45" s="4" t="s">
        <v>77</v>
      </c>
      <c r="G45" s="5" t="n">
        <v>-44740</v>
      </c>
      <c r="H45" s="4" t="s">
        <v>77</v>
      </c>
    </row>
    <row r="46" spans="1:8">
      <c r="A46" s="4" t="s">
        <v>134</v>
      </c>
      <c r="C46" s="5" t="n">
        <v>51488022</v>
      </c>
      <c r="D46" s="5" t="n">
        <v>5000</v>
      </c>
      <c r="E46" s="5" t="n">
        <v>193661</v>
      </c>
    </row>
    <row r="47" spans="1:8">
      <c r="A47" s="4" t="s">
        <v>135</v>
      </c>
      <c r="B47" s="6" t="n">
        <v>611537</v>
      </c>
      <c r="C47" s="6" t="n">
        <v>51489</v>
      </c>
      <c r="D47" s="6" t="n">
        <v>5</v>
      </c>
      <c r="E47" s="6" t="n">
        <v>193661</v>
      </c>
      <c r="F47" s="6" t="n">
        <v>6212023</v>
      </c>
      <c r="G47" s="6" t="n">
        <v>-5824947</v>
      </c>
      <c r="H47" s="6" t="n">
        <v>-206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3</v>
      </c>
    </row>
    <row r="3" spans="1:3">
      <c r="A3" s="3" t="s">
        <v>137</v>
      </c>
    </row>
    <row r="4" spans="1:3">
      <c r="A4" s="4" t="s">
        <v>138</v>
      </c>
      <c r="B4" s="6" t="n">
        <v>-477924</v>
      </c>
      <c r="C4" s="6" t="n">
        <v>-554508</v>
      </c>
    </row>
    <row r="5" spans="1:3">
      <c r="A5" s="3" t="s">
        <v>139</v>
      </c>
    </row>
    <row r="6" spans="1:3">
      <c r="A6" s="4" t="s">
        <v>140</v>
      </c>
      <c r="B6" s="5" t="n">
        <v>58867</v>
      </c>
      <c r="C6" s="5" t="n">
        <v>26683</v>
      </c>
    </row>
    <row r="7" spans="1:3">
      <c r="A7" s="4" t="s">
        <v>141</v>
      </c>
      <c r="B7" s="5" t="n">
        <v>359</v>
      </c>
      <c r="C7" s="5" t="n">
        <v>373</v>
      </c>
    </row>
    <row r="8" spans="1:3">
      <c r="A8" s="4" t="s">
        <v>142</v>
      </c>
      <c r="B8" s="5" t="n">
        <v>318415</v>
      </c>
      <c r="C8" s="5" t="n">
        <v>294163</v>
      </c>
    </row>
    <row r="9" spans="1:3">
      <c r="A9" s="4" t="s">
        <v>143</v>
      </c>
      <c r="B9" s="5" t="n">
        <v>11233</v>
      </c>
      <c r="C9" s="5" t="n">
        <v>39193</v>
      </c>
    </row>
    <row r="10" spans="1:3">
      <c r="A10" s="3" t="s">
        <v>144</v>
      </c>
    </row>
    <row r="11" spans="1:3">
      <c r="A11" s="4" t="s">
        <v>35</v>
      </c>
      <c r="B11" s="5" t="n">
        <v>37998</v>
      </c>
      <c r="C11" s="5" t="n">
        <v>-56315</v>
      </c>
    </row>
    <row r="12" spans="1:3">
      <c r="A12" s="4" t="s">
        <v>43</v>
      </c>
      <c r="B12" s="5" t="n">
        <v>27396</v>
      </c>
      <c r="C12" s="5" t="n">
        <v>17175</v>
      </c>
    </row>
    <row r="13" spans="1:3">
      <c r="A13" s="4" t="s">
        <v>145</v>
      </c>
      <c r="B13" s="5" t="n">
        <v>-15269</v>
      </c>
      <c r="C13" s="5" t="n">
        <v>206378</v>
      </c>
    </row>
    <row r="14" spans="1:3">
      <c r="A14" s="4" t="s">
        <v>146</v>
      </c>
      <c r="B14" s="5" t="n">
        <v>-13094</v>
      </c>
      <c r="C14" s="5" t="n">
        <v>-3934</v>
      </c>
    </row>
    <row r="15" spans="1:3">
      <c r="A15" s="4" t="s">
        <v>147</v>
      </c>
      <c r="B15" s="5" t="n">
        <v>53008</v>
      </c>
      <c r="C15" s="5" t="n">
        <v>37110</v>
      </c>
    </row>
    <row r="16" spans="1:3">
      <c r="A16" s="4" t="s">
        <v>148</v>
      </c>
      <c r="B16" s="5" t="n">
        <v>989</v>
      </c>
      <c r="C16" s="5" t="n">
        <v>6318</v>
      </c>
    </row>
    <row r="17" spans="1:3">
      <c r="A17" s="3" t="s">
        <v>149</v>
      </c>
    </row>
    <row r="18" spans="1:3">
      <c r="A18" s="4" t="s">
        <v>150</v>
      </c>
      <c r="B18" s="5" t="n">
        <v>5075</v>
      </c>
      <c r="C18" s="4" t="s">
        <v>77</v>
      </c>
    </row>
    <row r="19" spans="1:3">
      <c r="A19" s="4" t="s">
        <v>151</v>
      </c>
      <c r="B19" s="5" t="n">
        <v>5057</v>
      </c>
      <c r="C19" s="4" t="s">
        <v>77</v>
      </c>
    </row>
    <row r="20" spans="1:3">
      <c r="A20" s="3" t="s">
        <v>152</v>
      </c>
    </row>
    <row r="21" spans="1:3">
      <c r="A21" s="4" t="s">
        <v>153</v>
      </c>
      <c r="B21" s="5" t="n">
        <v>-27014</v>
      </c>
      <c r="C21" s="5" t="n">
        <v>-876</v>
      </c>
    </row>
    <row r="22" spans="1:3">
      <c r="A22" s="4" t="s">
        <v>154</v>
      </c>
      <c r="B22" s="5" t="n">
        <v>-27014</v>
      </c>
      <c r="C22" s="5" t="n">
        <v>-876</v>
      </c>
    </row>
    <row r="23" spans="1:3">
      <c r="A23" s="4" t="s">
        <v>155</v>
      </c>
      <c r="B23" s="5" t="n">
        <v>51089</v>
      </c>
      <c r="C23" s="5" t="n">
        <v>68150</v>
      </c>
    </row>
    <row r="24" spans="1:3">
      <c r="A24" s="4" t="s">
        <v>156</v>
      </c>
      <c r="B24" s="5" t="n">
        <v>30139</v>
      </c>
      <c r="C24" s="5" t="n">
        <v>73592</v>
      </c>
    </row>
    <row r="25" spans="1:3">
      <c r="A25" s="4" t="s">
        <v>157</v>
      </c>
      <c r="B25" s="5" t="n">
        <v>670827</v>
      </c>
      <c r="C25" s="5" t="n">
        <v>546370</v>
      </c>
    </row>
    <row r="26" spans="1:3">
      <c r="A26" s="4" t="s">
        <v>158</v>
      </c>
      <c r="B26" s="5" t="n">
        <v>700966</v>
      </c>
      <c r="C26" s="5" t="n">
        <v>619962</v>
      </c>
    </row>
    <row r="27" spans="1:3">
      <c r="A27" s="3" t="s">
        <v>159</v>
      </c>
    </row>
    <row r="28" spans="1:3">
      <c r="A28" s="4" t="s">
        <v>160</v>
      </c>
      <c r="B28" s="4" t="s">
        <v>77</v>
      </c>
      <c r="C28" s="4" t="s">
        <v>77</v>
      </c>
    </row>
    <row r="29" spans="1:3">
      <c r="A29" s="4" t="s">
        <v>161</v>
      </c>
      <c r="B29" s="4" t="s">
        <v>77</v>
      </c>
      <c r="C29" s="4" t="s">
        <v>77</v>
      </c>
    </row>
    <row r="30" spans="1:3">
      <c r="A30" s="3" t="s">
        <v>162</v>
      </c>
    </row>
    <row r="31" spans="1:3">
      <c r="A31" s="4" t="s">
        <v>163</v>
      </c>
      <c r="B31" s="6" t="n">
        <v>44700</v>
      </c>
      <c r="C31" s="6" t="n">
        <v>1980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3T16:05:16Z</dcterms:created>
  <dcterms:modified xmlns:dcterms="http://purl.org/dc/terms/" xmlns:xsi="http://www.w3.org/2001/XMLSchema-instance" xsi:type="dcterms:W3CDTF">2019-09-13T16:05:16Z</dcterms:modified>
</cp:coreProperties>
</file>